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OPERTY, PLANT AND EQUIPMENT, " sheetId="10" state="visible" r:id="rId10"/>
    <sheet xmlns:r="http://schemas.openxmlformats.org/officeDocument/2006/relationships" name="OPERATING LEASES" sheetId="11" state="visible" r:id="rId11"/>
    <sheet xmlns:r="http://schemas.openxmlformats.org/officeDocument/2006/relationships" name="OTHER PAYABLES AND ACCRUED LIAB" sheetId="12" state="visible" r:id="rId12"/>
    <sheet xmlns:r="http://schemas.openxmlformats.org/officeDocument/2006/relationships" name="SEGMENT INFORMATION" sheetId="13" state="visible" r:id="rId13"/>
    <sheet xmlns:r="http://schemas.openxmlformats.org/officeDocument/2006/relationships" name="OTHER INCOME" sheetId="14" state="visible" r:id="rId14"/>
    <sheet xmlns:r="http://schemas.openxmlformats.org/officeDocument/2006/relationships" name="GENERAL AND ADMINISTRATIVE EXP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ORDINARY SHARES AND STRUCTURE S" sheetId="19" state="visible" r:id="rId19"/>
    <sheet xmlns:r="http://schemas.openxmlformats.org/officeDocument/2006/relationships" name="DIVIDEND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PRINCIPAL AC_2"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PROPERTY, PLANT AND EQUIPMENT_2" sheetId="26" state="visible" r:id="rId26"/>
    <sheet xmlns:r="http://schemas.openxmlformats.org/officeDocument/2006/relationships" name="OPERATING LEASES (Tables)" sheetId="27" state="visible" r:id="rId27"/>
    <sheet xmlns:r="http://schemas.openxmlformats.org/officeDocument/2006/relationships" name="OTHER PAYABLES AND ACCRUED LI_2" sheetId="28" state="visible" r:id="rId28"/>
    <sheet xmlns:r="http://schemas.openxmlformats.org/officeDocument/2006/relationships" name="SEGMENT INFORMATION (Tables)" sheetId="29" state="visible" r:id="rId29"/>
    <sheet xmlns:r="http://schemas.openxmlformats.org/officeDocument/2006/relationships" name="OTHER INCOME (Tables)" sheetId="30" state="visible" r:id="rId30"/>
    <sheet xmlns:r="http://schemas.openxmlformats.org/officeDocument/2006/relationships" name="GENERAL AND ADMINISTRATIVE EX_2"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SCHEDULE OF CONSOLIDATED MAJOR " sheetId="34" state="visible" r:id="rId34"/>
    <sheet xmlns:r="http://schemas.openxmlformats.org/officeDocument/2006/relationships" name="ORGANIZATION AND PRINCIPAL AC_3" sheetId="35" state="visible" r:id="rId35"/>
    <sheet xmlns:r="http://schemas.openxmlformats.org/officeDocument/2006/relationships" name="SCHEDULES OF CONCENTRATION OF R" sheetId="36" state="visible" r:id="rId36"/>
    <sheet xmlns:r="http://schemas.openxmlformats.org/officeDocument/2006/relationships" name="SCHEDULE OF FOREIGN CURRENCY TR" sheetId="37" state="visible" r:id="rId37"/>
    <sheet xmlns:r="http://schemas.openxmlformats.org/officeDocument/2006/relationships" name="SCHEDULE OF ESTIMATED USEFUL LI" sheetId="38" state="visible" r:id="rId38"/>
    <sheet xmlns:r="http://schemas.openxmlformats.org/officeDocument/2006/relationships" name="SCHEDULE OF DISAGGREGATED BY MA" sheetId="39" state="visible" r:id="rId39"/>
    <sheet xmlns:r="http://schemas.openxmlformats.org/officeDocument/2006/relationships" name="SUMMARY OF SIGNIFICANT ACCOUN_4" sheetId="40" state="visible" r:id="rId40"/>
    <sheet xmlns:r="http://schemas.openxmlformats.org/officeDocument/2006/relationships" name="SCHEDULE OF ACCOUNTS RECEIVABLE" sheetId="41" state="visible" r:id="rId41"/>
    <sheet xmlns:r="http://schemas.openxmlformats.org/officeDocument/2006/relationships" name="SCHEDULE OF ALLOWANCES FOR CRED" sheetId="42" state="visible" r:id="rId42"/>
    <sheet xmlns:r="http://schemas.openxmlformats.org/officeDocument/2006/relationships" name="SCHEDULE OF PROPERTY, PLANT, AN" sheetId="43" state="visible" r:id="rId43"/>
    <sheet xmlns:r="http://schemas.openxmlformats.org/officeDocument/2006/relationships" name="PROPERTY, PLANT AND EQUIPMENT_3" sheetId="44" state="visible" r:id="rId44"/>
    <sheet xmlns:r="http://schemas.openxmlformats.org/officeDocument/2006/relationships" name="SCHEDULE OF OPERATING LEASE (De" sheetId="45" state="visible" r:id="rId45"/>
    <sheet xmlns:r="http://schemas.openxmlformats.org/officeDocument/2006/relationships" name="SCHEDULE OF OPERATING LEASE LIA" sheetId="46" state="visible" r:id="rId46"/>
    <sheet xmlns:r="http://schemas.openxmlformats.org/officeDocument/2006/relationships" name="SCHEDULE OF OTHER LEASE INFORMA" sheetId="47" state="visible" r:id="rId47"/>
    <sheet xmlns:r="http://schemas.openxmlformats.org/officeDocument/2006/relationships" name="SCHEDULE OF FUTURE MINIMUM LEAS" sheetId="48" state="visible" r:id="rId48"/>
    <sheet xmlns:r="http://schemas.openxmlformats.org/officeDocument/2006/relationships" name="OPERATING LEASES (Details Narra" sheetId="49" state="visible" r:id="rId49"/>
    <sheet xmlns:r="http://schemas.openxmlformats.org/officeDocument/2006/relationships" name="SCHEDULE OF OTHER PAYABLES AND " sheetId="50" state="visible" r:id="rId50"/>
    <sheet xmlns:r="http://schemas.openxmlformats.org/officeDocument/2006/relationships" name="SCHEDULE OF INTEGRATED CROSS BO" sheetId="51" state="visible" r:id="rId51"/>
    <sheet xmlns:r="http://schemas.openxmlformats.org/officeDocument/2006/relationships" name="SCHEDULE OF OTHER INCOME (Detai" sheetId="52" state="visible" r:id="rId52"/>
    <sheet xmlns:r="http://schemas.openxmlformats.org/officeDocument/2006/relationships" name="SCHEDULE OF GENERAL ADMINISTRAT" sheetId="53" state="visible" r:id="rId53"/>
    <sheet xmlns:r="http://schemas.openxmlformats.org/officeDocument/2006/relationships" name="SCHEDULE OF PROVISION FOR INCOM" sheetId="54" state="visible" r:id="rId54"/>
    <sheet xmlns:r="http://schemas.openxmlformats.org/officeDocument/2006/relationships" name="SCHEDULE OF INCOME TAX AND ACTU" sheetId="55" state="visible" r:id="rId55"/>
    <sheet xmlns:r="http://schemas.openxmlformats.org/officeDocument/2006/relationships" name="INCOME TAXES (Details Narrative" sheetId="56" state="visible" r:id="rId56"/>
    <sheet xmlns:r="http://schemas.openxmlformats.org/officeDocument/2006/relationships" name="SCHEDULE OF NAMES AND RELATIONS" sheetId="57" state="visible" r:id="rId57"/>
    <sheet xmlns:r="http://schemas.openxmlformats.org/officeDocument/2006/relationships" name="SCHEDULE OF BALANCES WITH RELAT" sheetId="58" state="visible" r:id="rId58"/>
    <sheet xmlns:r="http://schemas.openxmlformats.org/officeDocument/2006/relationships" name="SCHEDULE OF TRADE TRANSACTION (" sheetId="59" state="visible" r:id="rId59"/>
    <sheet xmlns:r="http://schemas.openxmlformats.org/officeDocument/2006/relationships" name="COMMITMENTS AND CONTINGENCIES (" sheetId="60" state="visible" r:id="rId60"/>
    <sheet xmlns:r="http://schemas.openxmlformats.org/officeDocument/2006/relationships" name="ORDINARY SHARES AND STRUCTURE_2" sheetId="61" state="visible" r:id="rId61"/>
    <sheet xmlns:r="http://schemas.openxmlformats.org/officeDocument/2006/relationships" name="DIVIDEND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50" customWidth="1" min="2" max="2"/>
  </cols>
  <sheetData>
    <row r="1">
      <c r="A1" s="1" t="inlineStr">
        <is>
          <t>Cover</t>
        </is>
      </c>
      <c r="B1" s="2" t="inlineStr">
        <is>
          <t>12 Months Ended</t>
        </is>
      </c>
    </row>
    <row r="2">
      <c r="B2" s="2" t="inlineStr">
        <is>
          <t>Sep. 30,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Sep. 30,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09-30</t>
        </is>
      </c>
    </row>
    <row r="14">
      <c r="A14" s="4" t="inlineStr">
        <is>
          <t>Entity File Number</t>
        </is>
      </c>
      <c r="B14" s="4" t="inlineStr">
        <is>
          <t>333-274166</t>
        </is>
      </c>
    </row>
    <row r="15">
      <c r="A15" s="4" t="inlineStr">
        <is>
          <t>Entity Registrant Name</t>
        </is>
      </c>
      <c r="B15" s="4" t="inlineStr">
        <is>
          <t>Globavend
Holdings Limited</t>
        </is>
      </c>
    </row>
    <row r="16">
      <c r="A16" s="4" t="inlineStr">
        <is>
          <t>Entity Central Index Key</t>
        </is>
      </c>
      <c r="B16" s="4" t="inlineStr">
        <is>
          <t>0001978527</t>
        </is>
      </c>
    </row>
    <row r="17">
      <c r="A17" s="4" t="inlineStr">
        <is>
          <t>Entity Incorporation, State or Country Code</t>
        </is>
      </c>
      <c r="B17" s="4" t="inlineStr">
        <is>
          <t>E9</t>
        </is>
      </c>
    </row>
    <row r="18">
      <c r="A18" s="4" t="inlineStr">
        <is>
          <t>Entity Address, Address Line One</t>
        </is>
      </c>
      <c r="B18" s="4" t="inlineStr">
        <is>
          <t>Office
1401</t>
        </is>
      </c>
    </row>
    <row r="19">
      <c r="A19" s="4" t="inlineStr">
        <is>
          <t>Entity Address, Address Line Two</t>
        </is>
      </c>
      <c r="B19" s="4" t="inlineStr">
        <is>
          <t>Level 14</t>
        </is>
      </c>
    </row>
    <row r="20">
      <c r="A20" s="4" t="inlineStr">
        <is>
          <t>Entity Address, Address Line Three</t>
        </is>
      </c>
      <c r="B20" s="4" t="inlineStr">
        <is>
          <t>197 St Georges Tce</t>
        </is>
      </c>
    </row>
    <row r="21">
      <c r="A21" s="4" t="inlineStr">
        <is>
          <t>Entity Address, City or Town</t>
        </is>
      </c>
      <c r="B21" s="4" t="inlineStr">
        <is>
          <t>Perth</t>
        </is>
      </c>
    </row>
    <row r="22">
      <c r="A22" s="4" t="inlineStr">
        <is>
          <t>Entity Address, State or Province</t>
        </is>
      </c>
      <c r="B22" s="4" t="inlineStr">
        <is>
          <t>WA</t>
        </is>
      </c>
    </row>
    <row r="23">
      <c r="A23" s="4" t="inlineStr">
        <is>
          <t>Entity Address, Country</t>
        </is>
      </c>
      <c r="B23" s="4" t="inlineStr">
        <is>
          <t>AU</t>
        </is>
      </c>
    </row>
    <row r="24">
      <c r="A24" s="4" t="inlineStr">
        <is>
          <t>Entity Address, Postal Zip Code</t>
        </is>
      </c>
      <c r="B24" s="4" t="inlineStr">
        <is>
          <t>6000</t>
        </is>
      </c>
    </row>
    <row r="25">
      <c r="A25" s="4" t="inlineStr">
        <is>
          <t>Title of 12(b) Security</t>
        </is>
      </c>
      <c r="B25" s="4" t="inlineStr">
        <is>
          <t>Ordinary
    Shares, par value US$0.001 per share</t>
        </is>
      </c>
    </row>
    <row r="26">
      <c r="A26" s="4" t="inlineStr">
        <is>
          <t>Trading Symbol</t>
        </is>
      </c>
      <c r="B26" s="4" t="inlineStr">
        <is>
          <t>GVH</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Yes</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Document Accounting Standard</t>
        </is>
      </c>
      <c r="B35" s="4" t="inlineStr">
        <is>
          <t>U.S. GAAP</t>
        </is>
      </c>
    </row>
    <row r="36">
      <c r="A36" s="4" t="inlineStr">
        <is>
          <t>Entity Shell Company</t>
        </is>
      </c>
      <c r="B36" s="4" t="inlineStr">
        <is>
          <t>false</t>
        </is>
      </c>
    </row>
    <row r="37">
      <c r="A37" s="4" t="inlineStr">
        <is>
          <t>Entity Common Stock, Shares Outstanding</t>
        </is>
      </c>
      <c r="B37" s="5" t="n">
        <v>13125000</v>
      </c>
    </row>
    <row r="38">
      <c r="A38" s="4" t="inlineStr">
        <is>
          <t>ICFR Auditor Attestation Flag</t>
        </is>
      </c>
      <c r="B38" s="4" t="inlineStr">
        <is>
          <t>false</t>
        </is>
      </c>
    </row>
    <row r="39">
      <c r="A39" s="4" t="inlineStr">
        <is>
          <t>Document Financial Statement Error Correction [Flag]</t>
        </is>
      </c>
      <c r="B39" s="4" t="inlineStr">
        <is>
          <t>false</t>
        </is>
      </c>
    </row>
    <row r="40">
      <c r="A40" s="4" t="inlineStr">
        <is>
          <t>Auditor Firm ID</t>
        </is>
      </c>
      <c r="B40" s="4" t="inlineStr">
        <is>
          <t>6413</t>
        </is>
      </c>
    </row>
    <row r="41">
      <c r="A41" s="4" t="inlineStr">
        <is>
          <t>Auditor Location</t>
        </is>
      </c>
      <c r="B41" s="4" t="inlineStr">
        <is>
          <t>Denver, CO</t>
        </is>
      </c>
    </row>
    <row r="42">
      <c r="A42" s="4" t="inlineStr">
        <is>
          <t>Auditor Name</t>
        </is>
      </c>
      <c r="B42" s="4" t="inlineStr">
        <is>
          <t>ZH CPA, LLC</t>
        </is>
      </c>
    </row>
    <row r="43">
      <c r="A43" s="4" t="inlineStr">
        <is>
          <t>Business Contact [Member]</t>
        </is>
      </c>
      <c r="B43" s="4" t="inlineStr">
        <is>
          <t xml:space="preserve"> </t>
        </is>
      </c>
    </row>
    <row r="44">
      <c r="A44" s="3" t="inlineStr">
        <is>
          <t>Entity Addresses [Line Items]</t>
        </is>
      </c>
      <c r="B44" s="4" t="inlineStr">
        <is>
          <t xml:space="preserve"> </t>
        </is>
      </c>
    </row>
    <row r="45">
      <c r="A45" s="4" t="inlineStr">
        <is>
          <t>Entity Address, Address Line One</t>
        </is>
      </c>
      <c r="B45" s="4" t="inlineStr">
        <is>
          <t>Office
1401</t>
        </is>
      </c>
    </row>
    <row r="46">
      <c r="A46" s="4" t="inlineStr">
        <is>
          <t>Entity Address, Address Line Two</t>
        </is>
      </c>
      <c r="B46" s="4" t="inlineStr">
        <is>
          <t>Level 14</t>
        </is>
      </c>
    </row>
    <row r="47">
      <c r="A47" s="4" t="inlineStr">
        <is>
          <t>Entity Address, Address Line Three</t>
        </is>
      </c>
      <c r="B47" s="4" t="inlineStr">
        <is>
          <t>197 St Georges Tce</t>
        </is>
      </c>
    </row>
    <row r="48">
      <c r="A48" s="4" t="inlineStr">
        <is>
          <t>Entity Address, City or Town</t>
        </is>
      </c>
      <c r="B48" s="4" t="inlineStr">
        <is>
          <t>Perth</t>
        </is>
      </c>
    </row>
    <row r="49">
      <c r="A49" s="4" t="inlineStr">
        <is>
          <t>Entity Address, State or Province</t>
        </is>
      </c>
      <c r="B49" s="4" t="inlineStr">
        <is>
          <t>WA</t>
        </is>
      </c>
    </row>
    <row r="50">
      <c r="A50" s="4" t="inlineStr">
        <is>
          <t>Entity Address, Country</t>
        </is>
      </c>
      <c r="B50" s="4" t="inlineStr">
        <is>
          <t>AU</t>
        </is>
      </c>
    </row>
    <row r="51">
      <c r="A51" s="4" t="inlineStr">
        <is>
          <t>Entity Address, Postal Zip Code</t>
        </is>
      </c>
      <c r="B51" s="4" t="inlineStr">
        <is>
          <t>6000</t>
        </is>
      </c>
    </row>
    <row r="52">
      <c r="A52" s="4" t="inlineStr">
        <is>
          <t>City Area Code</t>
        </is>
      </c>
      <c r="B52" s="4" t="inlineStr">
        <is>
          <t>+ 61</t>
        </is>
      </c>
    </row>
    <row r="53">
      <c r="A53" s="4" t="inlineStr">
        <is>
          <t>Local Phone Number</t>
        </is>
      </c>
      <c r="B53" s="4" t="inlineStr">
        <is>
          <t>08 6141 3263</t>
        </is>
      </c>
    </row>
    <row r="54">
      <c r="A54" s="4" t="inlineStr">
        <is>
          <t>Contact Personnel Name</t>
        </is>
      </c>
      <c r="B54" s="4" t="inlineStr">
        <is>
          <t>Wai
Yiu Yau</t>
        </is>
      </c>
    </row>
    <row r="55">
      <c r="A55" s="4" t="inlineStr">
        <is>
          <t>Contact Personnel Email Address</t>
        </is>
      </c>
      <c r="B55" s="4" t="inlineStr">
        <is>
          <t>project@globaven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NOTE
4 – PROPERTY, PLANT AND EQUIPMENT, NET As
of September 30, 2022 and 2023, property, plant and equipment, net consisted of the following: SCHEDULE
OF PROPERTY, PLANT, AND EQUIPMENT
2022 2023
As of September 30,
2022 2023
Fixture, Furniture and Equipment $ 13,207 $ 20,662
Motor vehicles - -
Total property plant and equipment, at cost 13,207 20,662
Less: accumulated depreciation (3,533 ) (7,388 )
Total property, plant and equipment, net $ 9,674 $ 13,274 Depreciation
expenses for the years ended September 30, 2021, 2022 and 2023 were $ 772 1,377 3,855 For
the year ended September 30, 2022, the Company sold a motor vehicle to a third-party customer. On the date of the transaction, the original
cost and accumulated depreciation of the motor vehicle were $ 20,5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Sep. 30, 2023</t>
        </is>
      </c>
    </row>
    <row r="3">
      <c r="A3" s="3" t="inlineStr">
        <is>
          <t>Operating Leases</t>
        </is>
      </c>
      <c r="B3" s="4" t="inlineStr">
        <is>
          <t xml:space="preserve"> </t>
        </is>
      </c>
    </row>
    <row r="4">
      <c r="A4" s="4" t="inlineStr">
        <is>
          <t>OPERATING LEASES</t>
        </is>
      </c>
      <c r="B4" s="4" t="inlineStr">
        <is>
          <t xml:space="preserve">NOTE
5 – OPERATING LEASES The
Company has various operating leases for office space and warehouse with lease terms of two years. The Company adopted Leases (Topic
842), using the modified-retrospective approach. No cumulative-effect adjustment to retained earnings was required upon adoption of Topic
842 because payments made under operating leases are also recognized as an expense on a straight-line basis over the lease term prior
to the adoption of ASC 842. The lease agreements do not specify an explicit interest rate. The Company’s management believes that
the Hong Kong Dollar Best Lending Rate (“BLR”) was the most indicative rate of the Company’s borrowing cost for the
calculation of the present value of the lease payments; the rate used by the Company as quoted by the BLR minus 2.5%. As
of September 30, 2022 and 2023, operating lease consist of the following: SCHEDULE OF OPERATING LEASE
2022 2023
As of September 30,
2022 2023
Right-of-use assets, costs $ 144,978 $ 268,140
Accumulated amortization (70,685 ) (117,664 )
Disposal due to early termination - (30,595 )
Right-of-use assets, net $ 74,293 $ 119,881 As
of September 30, 2022 and 2023, operating lease liabilities consist of the following: SCHEDULE OF OPERATING LEASE LIABILITIES
2022 2023
As of September 30,
2022 2023
Operating lease liabilities - current portion $ 64,625 $ 39,886
Operating lease liabilities - non-current portion 4,837 80,237
Total $ 69,462 $ 120,123 During
the years ended September 30, 2021, 2022 and 2023, the Company incurred total operating lease expenses of $ 10,656 62,861 48,045 Other
lease information is as follows: SCHEDULE OF OTHER LEASE INFORMATION
2021 2022 2023
As of September 30,
2021 2022 2023
Cash paid for amounts included in the measurement of lease liabilities:
Operating cash flows used in operating leases $ 14,231 $ 64,359 $ 44,872
Right-of-use assets obtained in exchange for new operating lease liabilities $ 77,653 $ 56,747 $ 123,162
Weighted-average remaining lease term - operating leases 2.0 1.1 2.9
Weighted-average discount rate - operating leases 2.875 % 2.875 % 3.375 % The
following is a schedule of future minimum payments under operating leases as of September 30, 2023: SCHEDULE
OF FUTURE MINIMUM LEASE PAYMENTS
2021 2022 2023
As of September 30,
2021 2022 2023
2022 $ 40,000 $ - $ -
2023 36,667 65,897 -
2024 - 4,872 42,821
2025 - - 43,076
2026 - - 39,487
Total lease payments $ 76,667 $ 70,769 $ 125,384
Less: imputed interest (2,347 ) (1,307 ) (5,261 )
Total operating lease liabilities, net of interest $ 74,320 $ 69,462 $ 120,1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Sep. 30, 2023</t>
        </is>
      </c>
    </row>
    <row r="3">
      <c r="A3" s="3" t="inlineStr">
        <is>
          <t>Payables and Accruals [Abstract]</t>
        </is>
      </c>
      <c r="B3" s="4" t="inlineStr">
        <is>
          <t xml:space="preserve"> </t>
        </is>
      </c>
    </row>
    <row r="4">
      <c r="A4" s="4" t="inlineStr">
        <is>
          <t>OTHER PAYABLES AND ACCRUED LIABILITIES</t>
        </is>
      </c>
      <c r="B4" s="4" t="inlineStr">
        <is>
          <t xml:space="preserve">NOTE
6 – OTHER PAYABLES AND ACCRUED LIABILITIES Other
payables and accrued liabilities are summarized as follow: SCHEDULE
OF OTHER PAYABLES AND ACCRUED LIABILITIES
2022 2023
As of September 30,
2022 2023
Accrued staff salaries $ 3,692 $ 133,799
Accrued administrative expenses 1,666 191,603
Accrued offering costs - 762,821
Other payables 7,685 7,793
Total $ 13,043 $ 1,096,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7 – SEGMENT INFORMATION The
Company follows FASB ASC Topic 280, Segment Reporting, which requires that companies disclose segment data based on how management makes
decision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Mr. Wai Yiu Yau, to make decisions about resources to be allocated to the segment and assess each
operating segment’s performance. Based
on the management’s assessment, the Company determined that it has only one operating segment which is the provision of forwarding
services and therefore one reportable segment as defined by ASC 280. For the years ended September 30, 2021, 2022 and 2023, revenue and
assets within Hong Kong contributed over 90% of the Company’s total revenue and assets. The single segment represents the Company’s
core business of providing (i) integrated cross-border logistics services; and (ii) air freight forwarding services. Information
for the Company’s breakdown of integrated cross-border logistics revenue destination for the years ended September 30, 2021, 2022
and 2023 are as follows: SCHEDULE
OF INTEGRATED CROSS BORDER LOGISTICS REVENUE
For the year ended
2021 2022 2023
USD USD USD
Australia $ 11,118,169 92.7 % $ 17,860,666 91.9 % $ 14,985,267 88.8 %
New Zealand 875,163 7.3 % 1,583,516 8.1 % 1,887,272 11.2 %
Total integrated cross-border logistics revenue $ 11,993,332 100.0 % $ 19,444,182 100.0 % $ 16,872,539 1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Sep. 30, 2023</t>
        </is>
      </c>
    </row>
    <row r="3">
      <c r="A3" s="3" t="inlineStr">
        <is>
          <t>Other Income and Expenses [Abstract]</t>
        </is>
      </c>
      <c r="B3" s="4" t="inlineStr">
        <is>
          <t xml:space="preserve"> </t>
        </is>
      </c>
    </row>
    <row r="4">
      <c r="A4" s="4" t="inlineStr">
        <is>
          <t>OTHER INCOME</t>
        </is>
      </c>
      <c r="B4" s="4" t="inlineStr">
        <is>
          <t xml:space="preserve">NOTE
8 – OTHER INCOME SCHEDULE
OF OTHER INCOME
2021 2022 2023
For the year ended September 30,
2021 2022 2023
Foreign exchange gains 30,173 72,974 118,508
Miscellaneous income 48,449 49,315 1,859
Total $ 78,622 $ 122,289 $ 120,3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Sep. 30, 2023</t>
        </is>
      </c>
    </row>
    <row r="3">
      <c r="A3" s="3" t="inlineStr">
        <is>
          <t>General And Administrative Expenses</t>
        </is>
      </c>
      <c r="B3" s="4" t="inlineStr">
        <is>
          <t xml:space="preserve"> </t>
        </is>
      </c>
    </row>
    <row r="4">
      <c r="A4" s="4" t="inlineStr">
        <is>
          <t>GENERAL AND ADMINISTRATIVE EXPENSES</t>
        </is>
      </c>
      <c r="B4" s="4" t="inlineStr">
        <is>
          <t xml:space="preserve">NOTE
9 – GENERAL AND ADMINISTRATIVE EXPENSES SCHEDULE
OF GENERAL ADMINISTRATIVE EXPENSE
2021 2022 2023
Years ended September 30
2021 2022 2023
Staff costs $ 294,539 $ 383,959 $ 370,826
Audit fees 1,410 1,667 171,667
Insurance 24,257 1,559 2,131
Travel expenses 52,185 69,383 45,056
Depreciation Charge and Amortization of right-of-use assets 11,350 61,484 50,834
Allowance for expected credit loss (33,351 ) 335 44,765
Others 70,791 70,345 73,447
Total $ 421,181 $ 588,732 $ 758,7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0 – INCOME TAXES Cayman
Islands and British Virgin Islands (“BVI”) The
Company is incorporated in the Cayman Islands and several of its wholly-own subsidiaries are incorporated in BVI. Under the current laws
of the Cayman Islands and the BVI, these entities are not subject to income or capital gains taxes. In addition, dividend payments are
not subject to withholdings tax in the Cayman Islands and the BVI. Hong
Kong On
March 21, 2018, 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HK$2 million of profits of the qualifying group entity will be taxed at
8.25%, and profits above HK$2 million will be taxed at 16.5%. The profits of group entities not qualifying for the two-tiered profits
tax rates regime will continue to be taxed at a flat rate of 16.5% For
the years ended September 30, 2021, 2022 and 2023, Hong Kong Government allowed tax reduction of 100 10,000 10,000 6,000 1,282 1,282 769 For
the years ended September 30, 2021, 2022 and 2023, the Company generated substantially all of its taxable income in the Hong Kong. The
tax expenses records in the Company’s result of operations are almost entirely attributable to income earned in the Hong Kong.
Should the Company’s operations expand or change in the future, where the Company generates taxable income in other jurisdictions,
the Company’s effective tax rates may substantially change. Significant
components of the provision for income taxes are as follows: SCHEDULE
OF PROVISION FOR INCOME TAXES
2021 2022 2023
For the year ended
2021 2022 2023
Hong Kong profit tax:
- Current income tax $ 78,874 $ 127,843 $ 193,020
- Tax Concession (1,282 ) (1,282 ) (769 )
Income tax expenses $ 77,592 $ 126,561 $ 192,251 The
effective tax rates on income before income taxes for the years ended September 30, 2021, 2022 and 2023 was 12.1 13.5 15.1 No
provision for deferred taxation has been made as there were no material temporary difference at reporting period end date. Reconciliation
between the income tax expenses computed by applying the BVI statutory tax rate to income before income taxes and actual provision were
as follows: SCHEDULE
OF INCOME TAX AND ACTUAL PROVISION
2021 2022 2023
Year ended September 30,
2021 2022 2023
US$ US$ US$
Income before income tax 642,350 936,788 1,269,643
Tax expenses at the BVI statutory income tax rate - - -
Tax effect of rate differences in various jurisdictions 105,988 152,624 209,491
Tax effect of non-taxable income (2,053 ) (2,759 ) (1,683 )
Tax effect of deductible temporary difference (3,907 ) (923 ) 6,366
Tax effect of non-deductible expenditure - 55 -
Tax concession (1,282 ) (1,282 ) (769 )
Additional tax reduction related to two-tiered profits tax regime (21,154 ) (21,154 ) (21,154 )
Income tax expense 77,592 126,561 192,2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1 – RELATED PARTY TRANSACTIONS (a)
Names and Relationship of Related Parties: SCHEDULE
OF NAMES AND RELATIONSHIP OF RELATED PARTIES
Existing
Relationship with the Company
Panaicia
Pty Ltd Sole
director and sole shareholder is one of the shareholders Mr. Wai Yiu Yau.
Prezario
UNO Pty Ltd Sole
shareholder is the spouse of one of the shareholders Mr. Wai Yiu Yau.
FC
Output Limited One
of the directors and shareholders is one of the shareholders Mr. Wai Yiu Yau.
Mr.
Chun Lin Yau Father
of one of the shareholders, Mr. Wai Yiu Yau
Ms.
Lai Ching Ng Mother
of one of the shareholders, Mr. Wai Yiu Yau (b)
Summary of Balances with Related Parties: SCHEDULE
OF BALANCES WITH RELATED PARTIES
2022 2023
Prepayment – related parties: Note As of September 30,
2022 2023
Panaicia Pty Ltd (1) $ - $ 155,093
Prezario UNO Pty Ltd - 14,741
Total $ - $ 169,834
2022 2023
Accounts payable – related party: Note As of September 30,
2022 2023
Panaicia Pty Ltd (1) $ 175,479 $ -
Total $ 175,479 $ - Note:
1 Prepayment
– related parties and accounts payable – related party are trade in nature, unsecured and non-interest bearing. (c)
Summary of Related Party Transactions: A
summary of trade transactions with related parties for years ended September 30, 2021, 2022 and 2023 are listed below: SCHEDULE
OF TRADE TRANSACTION
2021 2022 2023
Freight charges charged by related parties: For the year ended
2021 2022 2023
Panaicia Pty Ltd $ - $ 5,922,909 $ 5,526,462
Prezario UNO Pty Ltd - 70,634 632,613
Total $ - $ 5,993,543 $ 6,159,075
Salaries paid to related parties: For the year ended
2021 2022 2023
Mr. Wai Yiu Yau $ 110,000 $ 110,000 $ 85,000
Mr. Chun Lin Yau 16,769 16,769 -
Ms. Lai Ching Ng 16,769 16,769 -
Total $ 143,538 $ 143,538 $ 8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Contingencies The
Company accounts for loss contingencies in accordance with ASC Topic 450 and other related guidelines. For
the year ended September 30, 2022, the Company is required to provide bank guarantee to International Air Transport Association (“IATA”)
in favor of its associated airlines to secure the purchases of cargo spaces. IATA shall have the right from time to time by giving notice
in writing to require us to increase the amount of guarantee if the cargo spaces purchased by us were greater than the existing guaranteed
sum. Bank guarantees are provided by the principal bank of the Company, which in return required personal guarantee from a director of
the Company and collateral such as mortgage over a property of the director to be pledged in favor of the bank. For
the year ended September 30, 2023, IATA has cancelled the bank guarantee requirement and the bank guarantee has been released with the
principal bank of the Company. As
of September 30, 2022 and 2023, a bank provided guarantee of $ 232,051 nil We
have confirmed that as of September 30, 2022 and 2023 and as at the date of the annual report, no enforcement of bank guarantees was
made by our suppliers against us. The Company’s management is of the opinion that there are no contingencies to account for. Commitments As
at September 30, 2023, save as disclosed in note 5 in the consolidated financial statements, the Company did not have any significant
capital and other commit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DINARY SHARES AND STRUCTURE SECTION</t>
        </is>
      </c>
      <c r="B1" s="2" t="inlineStr">
        <is>
          <t>12 Months Ended</t>
        </is>
      </c>
    </row>
    <row r="2">
      <c r="B2" s="2" t="inlineStr">
        <is>
          <t>Sep. 30, 2023</t>
        </is>
      </c>
    </row>
    <row r="3">
      <c r="A3" s="3" t="inlineStr">
        <is>
          <t>Equity [Abstract]</t>
        </is>
      </c>
      <c r="B3" s="4" t="inlineStr">
        <is>
          <t xml:space="preserve"> </t>
        </is>
      </c>
    </row>
    <row r="4">
      <c r="A4" s="4" t="inlineStr">
        <is>
          <t>ORDINARY SHARES AND STRUCTURE SECTION</t>
        </is>
      </c>
      <c r="B4" s="4" t="inlineStr">
        <is>
          <t xml:space="preserve">NOTE
13 – ORDINARY SHARES AND STRUCTURE SECTION Globavend
Holdings Limited was incorporated under the laws of the Cayman Islands on May 22, 2023. As of September 30, 2022 and 2023, the Company
was authorized to issue up to 50,000,000 13,125,000 0.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554132</v>
      </c>
      <c r="C3" s="6" t="n">
        <v>557735</v>
      </c>
    </row>
    <row r="4">
      <c r="A4" s="4" t="inlineStr">
        <is>
          <t>Accounts receivable, net</t>
        </is>
      </c>
      <c r="B4" s="5" t="n">
        <v>1429299</v>
      </c>
      <c r="C4" s="5" t="n">
        <v>1111998</v>
      </c>
    </row>
    <row r="5">
      <c r="A5" s="4" t="inlineStr">
        <is>
          <t>Deposits and prepayment</t>
        </is>
      </c>
      <c r="B5" s="5" t="n">
        <v>17566</v>
      </c>
      <c r="C5" s="5" t="n">
        <v>11538</v>
      </c>
    </row>
    <row r="6">
      <c r="A6" s="4" t="inlineStr">
        <is>
          <t>Prepayment – related party</t>
        </is>
      </c>
      <c r="B6" s="5" t="n">
        <v>169834</v>
      </c>
      <c r="C6" s="4" t="inlineStr">
        <is>
          <t xml:space="preserve"> </t>
        </is>
      </c>
    </row>
    <row r="7">
      <c r="A7" s="4" t="inlineStr">
        <is>
          <t>Deferred costs</t>
        </is>
      </c>
      <c r="B7" s="5" t="n">
        <v>1306441</v>
      </c>
      <c r="C7" s="4" t="inlineStr">
        <is>
          <t xml:space="preserve"> </t>
        </is>
      </c>
    </row>
    <row r="8">
      <c r="A8" s="4" t="inlineStr">
        <is>
          <t>Contract assets</t>
        </is>
      </c>
      <c r="B8" s="5" t="n">
        <v>543838</v>
      </c>
      <c r="C8" s="5" t="n">
        <v>434757</v>
      </c>
    </row>
    <row r="9">
      <c r="A9" s="4" t="inlineStr">
        <is>
          <t>Total current assets</t>
        </is>
      </c>
      <c r="B9" s="5" t="n">
        <v>4021110</v>
      </c>
      <c r="C9" s="5" t="n">
        <v>2116028</v>
      </c>
    </row>
    <row r="10">
      <c r="A10" s="3" t="inlineStr">
        <is>
          <t>NON-CURRENT ASSETS</t>
        </is>
      </c>
      <c r="B10" s="4" t="inlineStr">
        <is>
          <t xml:space="preserve"> </t>
        </is>
      </c>
      <c r="C10" s="4" t="inlineStr">
        <is>
          <t xml:space="preserve"> </t>
        </is>
      </c>
    </row>
    <row r="11">
      <c r="A11" s="4" t="inlineStr">
        <is>
          <t>Property, plant, equipment, net</t>
        </is>
      </c>
      <c r="B11" s="5" t="n">
        <v>13274</v>
      </c>
      <c r="C11" s="5" t="n">
        <v>9674</v>
      </c>
    </row>
    <row r="12">
      <c r="A12" s="4" t="inlineStr">
        <is>
          <t>Right-of-use assets, operating lease</t>
        </is>
      </c>
      <c r="B12" s="5" t="n">
        <v>119881</v>
      </c>
      <c r="C12" s="5" t="n">
        <v>74293</v>
      </c>
    </row>
    <row r="13">
      <c r="A13" s="4" t="inlineStr">
        <is>
          <t>Deposits</t>
        </is>
      </c>
      <c r="B13" s="5" t="n">
        <v>320513</v>
      </c>
      <c r="C13" s="5" t="n">
        <v>320513</v>
      </c>
    </row>
    <row r="14">
      <c r="A14" s="4" t="inlineStr">
        <is>
          <t>Total non-current assets</t>
        </is>
      </c>
      <c r="B14" s="5" t="n">
        <v>453668</v>
      </c>
      <c r="C14" s="5" t="n">
        <v>404480</v>
      </c>
    </row>
    <row r="15">
      <c r="A15" s="4" t="inlineStr">
        <is>
          <t>TOTAL ASSETS</t>
        </is>
      </c>
      <c r="B15" s="5" t="n">
        <v>4474778</v>
      </c>
      <c r="C15" s="5" t="n">
        <v>2520508</v>
      </c>
    </row>
    <row r="16">
      <c r="A16" s="3" t="inlineStr">
        <is>
          <t>Current Liabilities</t>
        </is>
      </c>
      <c r="B16" s="4" t="inlineStr">
        <is>
          <t xml:space="preserve"> </t>
        </is>
      </c>
      <c r="C16" s="4" t="inlineStr">
        <is>
          <t xml:space="preserve"> </t>
        </is>
      </c>
    </row>
    <row r="17">
      <c r="A17" s="4" t="inlineStr">
        <is>
          <t>Other payables and accrued liabilities</t>
        </is>
      </c>
      <c r="B17" s="5" t="n">
        <v>1096016</v>
      </c>
      <c r="C17" s="5" t="n">
        <v>13043</v>
      </c>
    </row>
    <row r="18">
      <c r="A18" s="4" t="inlineStr">
        <is>
          <t>Taxes payables</t>
        </is>
      </c>
      <c r="B18" s="5" t="n">
        <v>155210</v>
      </c>
      <c r="C18" s="5" t="n">
        <v>52314</v>
      </c>
    </row>
    <row r="19">
      <c r="A19" s="4" t="inlineStr">
        <is>
          <t>Operating lease liabilities - current</t>
        </is>
      </c>
      <c r="B19" s="5" t="n">
        <v>39886</v>
      </c>
      <c r="C19" s="5" t="n">
        <v>64625</v>
      </c>
    </row>
    <row r="20">
      <c r="A20" s="4" t="inlineStr">
        <is>
          <t>Total current liabilities</t>
        </is>
      </c>
      <c r="B20" s="5" t="n">
        <v>3892365</v>
      </c>
      <c r="C20" s="5" t="n">
        <v>1616528</v>
      </c>
    </row>
    <row r="21">
      <c r="A21" s="3" t="inlineStr">
        <is>
          <t>Non-current liabilities</t>
        </is>
      </c>
      <c r="B21" s="4" t="inlineStr">
        <is>
          <t xml:space="preserve"> </t>
        </is>
      </c>
      <c r="C21" s="4" t="inlineStr">
        <is>
          <t xml:space="preserve"> </t>
        </is>
      </c>
    </row>
    <row r="22">
      <c r="A22" s="4" t="inlineStr">
        <is>
          <t>Operating lease liabilities – non-current</t>
        </is>
      </c>
      <c r="B22" s="5" t="n">
        <v>80237</v>
      </c>
      <c r="C22" s="5" t="n">
        <v>4837</v>
      </c>
    </row>
    <row r="23">
      <c r="A23" s="4" t="inlineStr">
        <is>
          <t>Total non-current liabilities</t>
        </is>
      </c>
      <c r="B23" s="5" t="n">
        <v>80237</v>
      </c>
      <c r="C23" s="5" t="n">
        <v>4837</v>
      </c>
    </row>
    <row r="24">
      <c r="A24" s="4" t="inlineStr">
        <is>
          <t>TOTAL LIABILITIES</t>
        </is>
      </c>
      <c r="B24" s="5" t="n">
        <v>3972602</v>
      </c>
      <c r="C24" s="5" t="n">
        <v>1621365</v>
      </c>
    </row>
    <row r="25">
      <c r="A25" s="4" t="inlineStr">
        <is>
          <t>Commitment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Ordinary shares, $0.001 par value, 50,000,000 shares authorized, 13,125,000 shares issued and outstanding as of September 30, 2022 and 2023</t>
        </is>
      </c>
      <c r="B27" s="5" t="n">
        <v>13125</v>
      </c>
      <c r="C27" s="5" t="n">
        <v>13125</v>
      </c>
    </row>
    <row r="28">
      <c r="A28" s="4" t="inlineStr">
        <is>
          <t>Subscription receivable</t>
        </is>
      </c>
      <c r="B28" s="5" t="n">
        <v>-13125</v>
      </c>
      <c r="C28" s="5" t="n">
        <v>-13125</v>
      </c>
    </row>
    <row r="29">
      <c r="A29" s="4" t="inlineStr">
        <is>
          <t>Additional paid-in capital</t>
        </is>
      </c>
      <c r="B29" s="5" t="n">
        <v>128205</v>
      </c>
      <c r="C29" s="5" t="n">
        <v>128205</v>
      </c>
    </row>
    <row r="30">
      <c r="A30" s="4" t="inlineStr">
        <is>
          <t>Retained earnings</t>
        </is>
      </c>
      <c r="B30" s="5" t="n">
        <v>373971</v>
      </c>
      <c r="C30" s="5" t="n">
        <v>770938</v>
      </c>
    </row>
    <row r="31">
      <c r="A31" s="4" t="inlineStr">
        <is>
          <t>Total shareholders’ equity</t>
        </is>
      </c>
      <c r="B31" s="5" t="n">
        <v>502176</v>
      </c>
      <c r="C31" s="5" t="n">
        <v>899143</v>
      </c>
    </row>
    <row r="32">
      <c r="A32" s="4" t="inlineStr">
        <is>
          <t>TOTAL LIABILITIES AND EQUITY</t>
        </is>
      </c>
      <c r="B32" s="5" t="n">
        <v>4474778</v>
      </c>
      <c r="C32" s="5" t="n">
        <v>2520508</v>
      </c>
    </row>
    <row r="33">
      <c r="A33" s="4" t="inlineStr">
        <is>
          <t>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Prepayment – related party</t>
        </is>
      </c>
      <c r="B35" s="5" t="n">
        <v>169834</v>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4" t="inlineStr">
        <is>
          <t xml:space="preserve"> </t>
        </is>
      </c>
      <c r="C37" s="5" t="n">
        <v>175479</v>
      </c>
    </row>
    <row r="38">
      <c r="A38" s="4" t="inlineStr">
        <is>
          <t>Non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t>
        </is>
      </c>
      <c r="B40" s="6" t="n">
        <v>2601253</v>
      </c>
      <c r="C40" s="6" t="n">
        <v>1311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Sep. 30, 2023</t>
        </is>
      </c>
    </row>
    <row r="3">
      <c r="A3" s="3" t="inlineStr">
        <is>
          <t>Dividends</t>
        </is>
      </c>
      <c r="B3" s="4" t="inlineStr">
        <is>
          <t xml:space="preserve"> </t>
        </is>
      </c>
    </row>
    <row r="4">
      <c r="A4" s="4" t="inlineStr">
        <is>
          <t>DIVIDENDS</t>
        </is>
      </c>
      <c r="B4" s="4" t="inlineStr">
        <is>
          <t xml:space="preserve">NOTE
14 – DIVIDENDS For
the year ended September 30, 2022 and 2023, Globavend (HK) Limited, a subsidiary of the Company, approved and declared dividends of $ 1,597,909 1,474,359 1,244,502 1,474,359 226,484 126,9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 SUBSEQUENT EVENTS Initial
public offering On
November 10, 2023, the Company closed its initial public offering (the “Offering”) of ordinary shares, par value $ 0.001
per share (the “Shares”). The Shares
were offered by the Company pursuant to a registration statement on Form F-1, as amended (File No. 333-274166), filed with the Securities
and Exchange Commission (the “Commission”), which was declared effective by the Commission on November 2, 2023. A final prospectus
relating to this Offering was filed with the Commission on November 7, 2023. Under the terms of an underwriting agreement (the “Underwriting
Agreement”) with R.F. Lafferty &amp; Co., Inc., as the underwriter of the Offering (the “Underwriters”), the Company
sold a total of 1,500,000
Shares at an offering price of $ 4.00
per share for gross proceeds of $ 6,000,000 .
The Shares sold pursuant to the Underwriters’ firm commitment under the Underwriting Agreement. Following the closing of the Offering,
the Company has a total of 14,625,000 Shares issued and outstanding. The Company
raised approximately US$ 3.0
million in net proceeds from the issuance
of new shares from the initial public offering after deducting underwriting discounts, commissions and expenses. Except
for the above disclosure, the Company has assessed all events from September 30, 2023, up through January 30, 2024, which is the
date that these consolidated financial statements are available to be issued, unless as disclosed below, there are not any material subsequent
events that require disclosure in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Reorganization</t>
        </is>
      </c>
      <c r="B4" s="4" t="inlineStr">
        <is>
          <t xml:space="preserve">Reorganization On
May 22, 2023, Globavend Holdings Limited (“Globavend Holdings” or the “Company”) was incorporated in the Cayman
Islands having an authorized share capital of US$ 50,000 50,000,000 0.001 13,125,000 Pursuant
to the Company’s reorganization (“Reorganization”) that took place on May 29, 2023, the former shareholder of Globavend
HK, namely Mr. Wai Yiu Yau transferred all the shares of, inter alia, Globavend HK to Globavend BVI in consideration of Globavend BVI
allotting and issuing 1 share to the Company credited as fully paid. Following
such share swap, Globavend HK became the Company’s indirectly owned subsidiaries through Globavend BVI, whereas Globavend Investments
Limited became the controlling shareholders of the Company holding 100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Since all of the subsidiaries were under common control for the entirety of the years ended September 30, 2021,
2022 and 2023, the results of these subsidiaries are included in the financial statements for both periods. After the Restructuring
(“Reorganization”), the Company has 13,125,000 ordinary shares issued and outstanding. The
discussion and presentation of financial statements herein assumes the completion of the Restructuring, which is accounted for retroactively
as if it occurred on October 1, 2020, and the equity has been retroactively adjusted to reflect the change as well. </t>
        </is>
      </c>
    </row>
    <row r="5">
      <c r="A5" s="4" t="inlineStr">
        <is>
          <t>Basis of Presentation and Principles of Consolidation</t>
        </is>
      </c>
      <c r="B5" s="4" t="inlineStr">
        <is>
          <t xml:space="preserve">Basis
of Presentation and Principles of Consolidation The
consolidated financial statements include all accounts of the Company and its wholly owned subsidiaries (Collectively, the “Company”)
and have been prepared in accordance with accounting principles generally accepted in the United States of America (“US GAAP”).
The consolidated financial statements include the financial statements of the Company and its subsidiaries. All inter-company transactions
and balances between the Company and its subsidiaries are eliminated upon consolidation. </t>
        </is>
      </c>
    </row>
    <row r="6">
      <c r="A6" s="4" t="inlineStr">
        <is>
          <t>Measurement of credit losses on financial instruments</t>
        </is>
      </c>
      <c r="B6" s="4" t="inlineStr">
        <is>
          <t xml:space="preserve">Measurement
of credit losses on financial instruments The
Company adopted ASU 2016-13, “Financial Instruments — Credit Losses (Topic 326) — Measurement of Credit Losses on Financial
Instruments”.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The
Company reviews accounts receivable and contract assets on a periodic basis and makes general and specific allowances when there is doubt
as to the collectability of individual balances. The loss-rate method is used to estimate the expected credit loss for accounts receivable
and contract assets. The loss-rates are estimated based on the age of the balances of accounts receivable, historical experience, current
general economic conditions, future expectations and customer specific quantitative and qualitative factors that may affect the customers’
ability to pay. The assessment of the correlation among historical observed default rates, forecast economic conditions and expected
credit losses is a significant estimate. The amount of expected credit loss is sensitive to changes in circumstances and forecast economic
conditions. The historical credit loss experience and forecast of economic conditions may also not be representative of a customer’s
actual default in the future. As of September 30, 2022 and 2023, balance of allowance for expected credit loss was $ 6,170 50,935 </t>
        </is>
      </c>
    </row>
    <row r="7">
      <c r="A7" s="4" t="inlineStr">
        <is>
          <t>Use of Estimates</t>
        </is>
      </c>
      <c r="B7" s="4" t="inlineStr">
        <is>
          <t xml:space="preserve">Use
of Estimates 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Judgments,
estimates and underlying assumptions are evaluated on an ongoing basis by management and are based on historical experience and other
factors including expectations of future events that are believed to be reasonable under the circumstances. However, existing circumstances
and assumptions about future developments may change due to market changes or circumstances and such changes are reflected in the assumptions
when they occur. Significant
estimates required to be made by management include, but are not limited to, allowance of expected credit losses. Actual results could
differ from those estimates. The
measurement of the expected credit loss allowance for financial assets measured at amortized cost is an area that requires the use of
significant assumptions about future economic conditions and credit behavior (e.g. the likelihood of customers defaulting and the resulting
losses). A number of significant judgements are also required in applying the accounting requirements for measuring expected credit loss,
such as:
● Assessing relevant historical and forward-looking quantitative
and qualitative information;
● Choosing
appropriate models and assumptions for the measurement of expected credit loss. </t>
        </is>
      </c>
    </row>
    <row r="8">
      <c r="A8" s="4" t="inlineStr">
        <is>
          <t>Risks and uncertainties</t>
        </is>
      </c>
      <c r="B8" s="4" t="inlineStr">
        <is>
          <t xml:space="preserve">Risks
and uncertainties The
main operations of the Company are located in Hong Kong. Accordingly, the Company’s business, financial condition, and results
of operations may be influenced by political, economic, and legal environments in Hong Kong, as well as by the general state of the economy
in Hong Kong. The Company’s results may be adversely affected by changes in the political, regulatory and social conditions in
Hong Kong.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Following
the Outbreak of COVID-19 (the “Outbreak”), a series of precautionary and control measures have been and will continue to
be implemented in Hong Kong. The directors of the Company will keep continuous attention on monitoring the development of the Outbreak.
Based on the currently available information, the directors of the Company consider that the Outbreak would not have a material financial
impact on the Company’s overall operation and sales performance. As
an infectious disease, the Outbreak was first reported in late December 2019 and has since spread to various countries all over the world.
On 11 March 2020, the World Health Organization announced that COVID-19 be characterized as a pandemic based on its assessment and the
governments of different countries have taken drastic measures to curb the spread of the Epidemic. The Epidemic has not only endangered
the health of citizens but has also disrupted the business operations of various enterprises. While the Company’s business operations
are primarily based in Hong Kong, there was no significant impact on the Company’s business in 2021, 2022 and 2023. </t>
        </is>
      </c>
    </row>
    <row r="9">
      <c r="A9" s="4" t="inlineStr">
        <is>
          <t>Concentration risk</t>
        </is>
      </c>
      <c r="B9" s="4" t="inlineStr">
        <is>
          <t xml:space="preserve">Concentration
risk The
risk is mitigated by the Company’s assessment of the level of concentration on its major customers and its ongoing monitoring of
outstanding balances. Concentration
of major customers and suppliers SCHEDULES
OF CONCENTRATION OF RISK BY RISK FACTOR
For the year ended September 30,
2021 2022 2023
US$ % US$ % US$ %
Major customers representing more than 10% of the Company’s revenues
Customer A $ 4,240,871 32.0 % $ 3,935,712 16.4 % $ 2,631,405 14.2 %
Customer B 3,080,696 23.2 % 3,766,619 15.7 % 3,362,796 18.1 %
Customer C 1,358,798 10.3 % 1,023,861 4.3 % 1,032,203 5.6 %
Customer D 675,534 5.1 % 4,640,927 19.3 % 4,065,106 21.9 %
Total Revenues $ 9,355,899 70.6 % $ 13,367,119 55.7 % $ 11,091,510 59.8 %
As of September 30,
2022 2023
US$ % US$ %
Major customers of the Company’s accounts receivable, net
Company A $ 106,853 9.6 % $ 459,954 31.3 %
Company B - - - -
Company C 25,664 2.3 % 11,475 0.8 %
Company D 332,864 29.8 % 437,898 29.8 %
Total $ 465,381 41.7 % $ 909,327 61.9 %
For
the year ended September 30,
2021 2022 2023
US$ % US$ % US$ %
Major suppliers representing more than 10% of the Company’s cost of revenue
Supplier A $ 6,287,102 51.2 % $ 2,954,629 13.1 % $ 2,233,892 13.4 %
Supplier B 2,588,069 21.1 % 3,332,291 14.7 % 1,279,227 7.7 %
Supplier C 1,575,852 12.8 % 3,297,225 14.6 % 1,815,015 10.9 %
Panaicia Pty Ltd (note) - - 5,922,908 26.2 % 5,526,462 33.1 %
Supplier D - - 534,804 2.4 % 3,852,869 23.1 %
Total Cost of Revenue $ 10,451,023 85.1 % $ 16,041,857 71.0 % $ 14,707,465 88.2 %
As of September 30,
2022 2023
US$ % US$ %
Major suppliers of the Company’s accounts payables, net
Supplier A $ 82,058 5.5 % $ 54,188 2.1 %
Supplier B 72,854 4.9 % 51,156 2.0 %
Supplier C 466,277 31.4 % 108,743 4.2 %
Panaicia Pty Ltd (note) 175,479 11.8 % - -
Supplier D 534,804 36.0 % 2,301,224 88.5 %
Total $ 1,331,472 89.6 % $ 2,515,311 96.8 % Note:
Panaicia Pty Ltd is a related party of the Company, in which its sole director and sole shareholder is one of the shareholders of the
Company, Mr. Wai Yiu Yau. </t>
        </is>
      </c>
    </row>
    <row r="10">
      <c r="A10" s="4" t="inlineStr">
        <is>
          <t>Foreign Currency Translation</t>
        </is>
      </c>
      <c r="B10" s="4" t="inlineStr">
        <is>
          <t xml:space="preserve">Foreign
Currency Translation The
Company uses United State Dollar (“US$”) as its reporting currency. The Company’s operations are principally conducted
in Hong Kong where Hong Kong dollar is the functional currency.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consolidated statements of operations and comprehensive income. The
exchanges rates used for translation from Hong Kong dollar to USD was 7.8000 SCHEDULE OF FOREIGN CURRENCY TRANSLATION
For the year ended September 30,
2021 2022 2023
Year end HKD: US$ exchange rate 7.8000 7.8000 7.8000
Year average HKD: US$ exchange rate 7.8000 7.8000 7.8000 </t>
        </is>
      </c>
    </row>
    <row r="11">
      <c r="A11" s="4" t="inlineStr">
        <is>
          <t>Credit Risk</t>
        </is>
      </c>
      <c r="B11" s="4" t="inlineStr">
        <is>
          <t xml:space="preserve">Credit
Risk On
October 1, 2020, the Company adopted ASC 326. The Company estimates expected credit losses over the contractual period in which the Company
is exposed to credit risk via a contractual obligation to extend credit, unless that obligation is unconditionally cancellable by the
Company. Assets that potentially subject the Company to a significant concentration of credit risk primarily consist of cash and cash
equivalents, accounts receivable, deposits and contract assets. The Company has designed their credit policies with an objective
to minimize their exposure to credit risk. The
exposure to credit risk, which will cause a financial loss to us due to failure to discharge an obligation by the counterparties, relates
primarily to our bank deposits (including our own cash at banks), accounts receivable, deposits and contract assets. The Company
considers the maximum exposure to credit risk equals to the carrying amount of these financial assets in the consolidated statement of
financial position. As of September 30, 2022 and 2023, the cash balances of $ 557,735
and $ 554,132 ,
respectively, were substantially maintained at financial institutions in Hong Kong, respectively. The
Company believes that there is no significant credit risk associated with cash, which was held by reputable financial institutions in
the jurisdictions where the Company and its subsidiaries are located. The
Company has adopted a credit policy of dealing with creditworthy counterparties to mitigate the credit risk from defaults. The credit
exposure is controlled by counterparty limits that are reviewed and approved by the senior management of the Company periodically. The
management team periodically evaluates the creditworthiness of the existing customers in determining an allowance for expected credit
loss primarily based on many factors, including the age of the balance, customer’s historical payment history, its current creditworthiness
and current or future economic trends. </t>
        </is>
      </c>
    </row>
    <row r="12">
      <c r="A12" s="4" t="inlineStr">
        <is>
          <t>Liquidity Risk</t>
        </is>
      </c>
      <c r="B12" s="4" t="inlineStr">
        <is>
          <t xml:space="preserve">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60 days, including the
servicing of financial obligations; this excludes the potential impact of extreme circumstances that cannot reasonably be predicted,
such as natural disasters. </t>
        </is>
      </c>
    </row>
    <row r="13">
      <c r="A13" s="4" t="inlineStr">
        <is>
          <t>Foreign Exchange Risk</t>
        </is>
      </c>
      <c r="B13" s="4" t="inlineStr">
        <is>
          <t xml:space="preserve">Foreign
Exchange Risk The
reporting currency of the Company is U.S. Dollar. To date the majority of the revenues and costs are denominated in Hong Kong Dollar,
Australian dollars and New Zealand. Historically, our principal exposure to foreign currency fluctuations is mainly with respect to our
expenses incurred denominated in Australian dollars and New Zealand dollars. Foreign currency fluctuations had a slightly positive impact
on net income for the years ended September 30, 2021, 2022 and 2023. For the year ended September 30, 2021, 2022 and 2023, the foreign
exchange gains were $ 30,173 72,974 118,508 </t>
        </is>
      </c>
    </row>
    <row r="14">
      <c r="A14" s="4" t="inlineStr">
        <is>
          <t>Fair Value of Financial Instruments</t>
        </is>
      </c>
      <c r="B14" s="4" t="inlineStr">
        <is>
          <t xml:space="preserve">Fair
Value of Financial Instruments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primarily consist of cash and cash equivalents, accounts receivable, deposit, accounts payable,
other payables, lease liabilities and accrued liabilities and tax payable. The
carrying value of cash and cash equivalents, accounts receivable, deposit, accounts payable, other payables and accrued liabilities and
tax payable approximate fair value because of the short-term nature of these items. For lease liabilities, fair value approximates their
carrying value at the year-end, as the interest rates used to discount the host contracts approximate market rates. </t>
        </is>
      </c>
    </row>
    <row r="15">
      <c r="A15" s="4" t="inlineStr">
        <is>
          <t>Cash and Cash Equivalents</t>
        </is>
      </c>
      <c r="B15" s="4" t="inlineStr">
        <is>
          <t xml:space="preserve">Cash
and Cash Equivalents Cash
and cash equivalents consist of cash held in banks, which are highly liquid and have original maturities of three months or less and
are unrestricted as to withdrawal or use. The Company maintains all bank accounts in Hong Kong. Cash balances in bank accounts in Hong
Kong are protected under Deposit Protection Scheme in accordance with the Deposit Protection Scheme Ordinance. The maximum protection
is up to HKD 500,000 </t>
        </is>
      </c>
    </row>
    <row r="16">
      <c r="A16" s="4" t="inlineStr">
        <is>
          <t>Accounts Receivable, net</t>
        </is>
      </c>
      <c r="B16" s="4" t="inlineStr">
        <is>
          <t xml:space="preserve">Accounts
Receivable, net Accounts
receivables are carried at net realizable value.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or future economic trends. Accounts are written off after exhaustive efforts at collection.
The Company only grants credit terms to established customers who are deemed to be financially responsible. Credit periods to customers
are normally within 7 to 90 days after customers received services provided by the Company. If accounts receivables are to be provided
for, or written off, they would be recognized in the consolidated statements of operations and comprehensive income within operating
expenses. The Company used loss-rate methods to estimate allowance for credit loss. For those past due balances over 1 year and other
higher risk receivables identified by management are reviewed individually for collectability. In establishing an allowance for credit
losses, the Company use reasonable and supportable information, which is based on historical collection experience, the financial condition
of its customers and assumptions for the future movement of different economic drivers and how these drivers will affect each other.
Loss-rate approach is based on the historical loss rates and expectations of future conditions.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Balance of allowance for expected
credit loss for accounts receivables was $ 5,068 38,534 </t>
        </is>
      </c>
    </row>
    <row r="17">
      <c r="A17" s="4" t="inlineStr">
        <is>
          <t>Related Party</t>
        </is>
      </c>
      <c r="B17" s="4" t="inlineStr">
        <is>
          <t xml:space="preserve">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Company discloses
all significant related party transactions. </t>
        </is>
      </c>
    </row>
    <row r="18">
      <c r="A18" s="4" t="inlineStr">
        <is>
          <t>Contract Assets and Contract Liabilities</t>
        </is>
      </c>
      <c r="B18" s="4" t="inlineStr">
        <is>
          <t xml:space="preserve">Contract
Assets and Contract Liabilities Contract assets include billed and unbilled
amounts resulting from in-transit shipments, as the Company has an unconditional right to payment only when services have been completed
(i.e., shipments have been delivered). Amounts do not exceed their net realizable value. Contract assets are generally classified as
current and the full balance is converted within 90 days based on the short-term nature of the transactions. Contract assets were $ 434,757
543,838 1,102
12,401
Contract
liabilities are recognized when the Company receives prepayments from customers resulting from in-transit logistics. Contract
liabilities will be recognized as revenue when promised services are provided. Contract liabilities were nil as of September
30, 2022 and 2023. For the years ended September 30, 2022 and 2023, the beginning balance of contract liabilities of $ 24,157 and nil were
recognized as revenue, respectively. </t>
        </is>
      </c>
    </row>
    <row r="19">
      <c r="A19" s="4" t="inlineStr">
        <is>
          <t>Property, Plant, and Equipment</t>
        </is>
      </c>
      <c r="B19" s="4" t="inlineStr">
        <is>
          <t xml:space="preserve">Property,
Plant, and Equipment Property,
plant, and equipment are stated at cost less accumulated depreciation, and include expenditure that substantially increases the useful
lives of existing assets. Expenditures for repairs and maintenance, which do not extend the useful life of the assets, are expensed as
incurred, whereas significant renewals and betterments are capitalized. Depreciation
is provided over their estimated useful lives with an estimated residual value of the assets, using the straight-line method. Estimated
useful lives are as follows: SCHEDULE
OF ESTIMATED USEFUL LIVES
Motor
vehicles 3.3
Fixtures,
furniture and equipment 5 When
assets are sold or retired, their costs and accumulated depreciation are eliminated from the consolidated financial statements and any
gain or loss resulting from their disposal is recognized in the period of disposition as an element of other income. </t>
        </is>
      </c>
    </row>
    <row r="20">
      <c r="A20" s="4" t="inlineStr">
        <is>
          <t>Impairment of Long-Lived Assets</t>
        </is>
      </c>
      <c r="B20" s="4" t="inlineStr">
        <is>
          <t xml:space="preserve">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t>
        </is>
      </c>
    </row>
    <row r="21">
      <c r="A21" s="4" t="inlineStr">
        <is>
          <t>Lease</t>
        </is>
      </c>
      <c r="B21" s="4" t="inlineStr">
        <is>
          <t xml:space="preserve">Lease The
Company adopted this ASU and related amendments as of October 1, 2020 under the modified retrospective approach and elected to adopt
the following lease policies in conjunction with the adoption of ASU 2016-02: the Company elected to apply the package of practical expedients
for existing arrangements entered into prior to October 1, 2021 to not reassess (a) whether an arrangement is or contains a lease, (b)
the lease classification applied to existing leases, and (c) initial direct costs. No cumulative-effect adjustment to retained earnings
was required upon adoption of Topic 842 because payments made under operating leases are also recognized as an expense on a straight-line
basis over the lease term prior to the adoption of ASC 842. The Company makes an accounting policy election not to separate non-lease
components to measure the lease liability and lease asset. For operating leases with a term of one year or less, we have elected not
to recognize a lease liability or ROU asset on our consolidated balance sheets. Instead, we recognize the lease payments as expenses
on a straight-line basis over the lease term. Operating
leases Upon
adoption of ASC 842, the lease liabilities are recognized upon lease commencement for operating leases based on the present value of
lease payments over the lease term, operating leases are recognized as right-of-use assets (“ROU”) and lease liabilities
in the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Lease expense is recognized on a straight-line basis over the lease term
and are included in general and administrative (“G&amp;A”) expenses. </t>
        </is>
      </c>
    </row>
    <row r="22">
      <c r="A22" s="4" t="inlineStr">
        <is>
          <t>Revenue Recognition</t>
        </is>
      </c>
      <c r="B22" s="4" t="inlineStr">
        <is>
          <t xml:space="preserve">Revenue
Recognition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Revenue
may be recognized at a point in time or over time following the timing of satisfaction of the performance obligation. If a performance
obligation is satisfied over time, revenue is recognized based on the percentage of completion reflecting the progress towards complete
satisfaction of that performance obligation. The
Company’s revenues are primarily from the provision of (i) integrated cross-border logistics services, which including supporting
transportation for freight forwarding purpose, storage of consignment, labelling of consignments, other related logistic services for
freight forwarding purpose, freight management services, and delivery at destination, and (ii) air freight forwarding services. Integrated
cross-border logistics services In
general, each logistics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7 to 90 days from the date of invoice. The Company’s
logistics services provide for the arrangement of the movement of shipments to a customer’s destination. The logistics services,
including certain ancillary services, such as loading/unloading and customs clearance, that are provided to the customer represent a
single performance obligation as these promises aren’t distinct in the context of the contract. This performance obligation is
satisfied over time and recognized in revenue upon the transfer of control of the services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ation of the transit period
and the percentage of completion of the transportation as of the reporting date requires management to make judgments that affect the
timing of revenue recognition. The Company has determined that revenue recognition over the transit period provides a reasonable estimate
of the transfer of services to its customers as it depicts the pattern of the Company’s performance under the contracts with its
customers. Air
freight forwarding services The
Company also provides air freight forwarding services by purchasing transportation services from direct carriers or other freight forwarders
and reselling those services to its customers. The contracts with customers generally contain a single performance obligation. The Company
recognizes revenue from this performance obligation at a point in time, which is the completion of the services. The
Company uses independent contractors and third-party carriers in the performance of its logistics and air freight forwarding services.
The Company evaluates who controls the logistics and air freight forwarding services to determine whether its performance obligation
is to transfer services to the customer or to arrange for services to be provided by another party. The Company determined it acts as
the principal for its logistics and air freight forwarding services performance obligation since it is in control of establishing the
prices for the specified services, managing all aspects of the logistics and air freight forwarding process, and assuming the risk of
loss for delivery and collection. Such logistics and air freight forwarding services revenue is presented on a gross basis in the consolidated
statements of operations and comprehensive income. A
summary of the Company’s gross revenues disaggregated by major service lines and timing of revenue recognition for the years ended
September 30, 2021, 2022 and 2023, respectively, are as follow: SCHEDULE
OF DISAGGREGATED BY MAJOR SERVICE
2021 2022 2023
Year ended September 30,
2021 2022 2023
Integrated cross-border logistics services $ 11,993,332 $ 19,444,182 $ 16,872,539
Air freight forwarding services 1,262,748 4,577,014 1,713,989
Total $ 13,256,080 $ 24,021,196 $ 18,586,528 </t>
        </is>
      </c>
    </row>
    <row r="23">
      <c r="A23" s="4" t="inlineStr">
        <is>
          <t>Cost of revenue</t>
        </is>
      </c>
      <c r="B23" s="4" t="inlineStr">
        <is>
          <t xml:space="preserve">Cost
of revenue Cost
of revenue consists primarily of cargo space charged by airlines or other freight forwarders and ancillary logistics services fee including
costs of custom handling services, last mile carriage, warehouse labor costs and warehouse packaging. </t>
        </is>
      </c>
    </row>
    <row r="24">
      <c r="A24" s="4" t="inlineStr">
        <is>
          <t>General and Administrative Expenses</t>
        </is>
      </c>
      <c r="B24" s="4" t="inlineStr">
        <is>
          <t xml:space="preserve">General
and Administrative Expenses General
and administrative expenses include salaries and employee benefits, depreciation for fixture, furniture and office equipment and ROU
assets, staff salaries, travel and entertainment, audit fees, bank charges, credit loss expense and other office expenses. </t>
        </is>
      </c>
    </row>
    <row r="25">
      <c r="A25" s="4" t="inlineStr">
        <is>
          <t>Income Taxes</t>
        </is>
      </c>
      <c r="B25" s="4" t="inlineStr">
        <is>
          <t xml:space="preserve">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September 30, 2022 and 2023, the Company did not have a liability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 </t>
        </is>
      </c>
    </row>
    <row r="26">
      <c r="A26" s="4" t="inlineStr">
        <is>
          <t>Earnings per share</t>
        </is>
      </c>
      <c r="B26" s="4" t="inlineStr">
        <is>
          <t xml:space="preserve">Earnings
per share The
Company calculates earnings per share in accordance with ASC Topic 260 “Earnings per Share.” Basic earnings per share is
computed by dividing the net income by the weighted average number of common shares outstanding during the year. Diluted earnings per
share is computed similar to basic earnings per share except that the denominator is increased to include the number of additional common
shares that would have been outstanding if the potential ordinary shares equivalents had been issued and if the additional common shares
were dilutive. As of September 30, 2021, 2022 and 2023, there were no dilution impact. </t>
        </is>
      </c>
    </row>
    <row r="27">
      <c r="A27" s="4" t="inlineStr">
        <is>
          <t>Commitments and Contingencies</t>
        </is>
      </c>
      <c r="B27" s="4" t="inlineStr">
        <is>
          <t xml:space="preserve">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As
of September 30, 2022 and 2023, the Company had a banking facility arrangement for a bank guarantee line with maximum amount of HK$ 3,690,000
and HK$ 1,040,000 ,
respectively, which guaranteed by Mr. Wai Yiu Yau, the director of the Company, and secured by bank deposit from time to time charged
in the bank’s favor. There was no outstanding principal or pledged bank deposit as at September 30, 2023. </t>
        </is>
      </c>
    </row>
    <row r="28">
      <c r="A28" s="4" t="inlineStr">
        <is>
          <t>Segment Reporting</t>
        </is>
      </c>
      <c r="B28" s="4" t="inlineStr">
        <is>
          <t xml:space="preserve">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director, who reviews the financial information of each separate operating segment
when making decisions about allocating resources and assessing the performance of the segment. The Company has determined that it has
a single operating segment for purposes of allocating resources and evaluating financial performance; accordingly, the Company does not
provide additional segment reporting in these accompanying notes. </t>
        </is>
      </c>
    </row>
    <row r="29">
      <c r="A29" s="4" t="inlineStr">
        <is>
          <t>Government Grant</t>
        </is>
      </c>
      <c r="B29" s="4" t="inlineStr">
        <is>
          <t xml:space="preserve">Government
Grant In
2021, 2022 and 2023, the Company successfully applied for funding support from the Employment Support Scheme (“ESS”), set
up by the Hong Kong Government, to provide financial support to enterprises to retain their employees who may otherwise be made redundant. For
the years ended September 30, 2021, 2022 and 2023, government grants in the amounts of $ 47,038 47,428 1,859 </t>
        </is>
      </c>
    </row>
    <row r="30">
      <c r="A30" s="4" t="inlineStr">
        <is>
          <t>Recently Issued Accounting Pronouncements</t>
        </is>
      </c>
      <c r="B30" s="4" t="inlineStr">
        <is>
          <t>Recently
Issued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ONSOLIDATED MAJOR SUBSIDIARIES</t>
        </is>
      </c>
      <c r="B4" s="4" t="inlineStr">
        <is>
          <t>The
followings are the consolidated entities: SCHEDULE
OF CONSOLIDATED MAJOR SUBSIDIARIES
Name Date of Incorporation Place of Incorporation Percentage of effective ownership Principal activities
Parent company
Globavend Holdings Limited May, 2023 Cayman Islands 100 % Investment holding company
Wholly-owned subsidiaries
Globavend Associates Limited May, 2023 British Virgin Islands 100 % Intermediate holding company
Globavend (HK) Limited June, 2016 Hong Kong 100 % Provision of integrated cross-border logistics services and air freight forwarding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S OF CONCENTRATION OF RISK BY RISK FACTOR</t>
        </is>
      </c>
      <c r="B4" s="4" t="inlineStr">
        <is>
          <t>Concentration
of major customers and suppliers SCHEDULES
OF CONCENTRATION OF RISK BY RISK FACTOR
For the year ended September 30,
2021 2022 2023
US$ % US$ % US$ %
Major customers representing more than 10% of the Company’s revenues
Customer A $ 4,240,871 32.0 % $ 3,935,712 16.4 % $ 2,631,405 14.2 %
Customer B 3,080,696 23.2 % 3,766,619 15.7 % 3,362,796 18.1 %
Customer C 1,358,798 10.3 % 1,023,861 4.3 % 1,032,203 5.6 %
Customer D 675,534 5.1 % 4,640,927 19.3 % 4,065,106 21.9 %
Total Revenues $ 9,355,899 70.6 % $ 13,367,119 55.7 % $ 11,091,510 59.8 %
As of September 30,
2022 2023
US$ % US$ %
Major customers of the Company’s accounts receivable, net
Company A $ 106,853 9.6 % $ 459,954 31.3 %
Company B - - - -
Company C 25,664 2.3 % 11,475 0.8 %
Company D 332,864 29.8 % 437,898 29.8 %
Total $ 465,381 41.7 % $ 909,327 61.9 %
For
the year ended September 30,
2021 2022 2023
US$ % US$ % US$ %
Major suppliers representing more than 10% of the Company’s cost of revenue
Supplier A $ 6,287,102 51.2 % $ 2,954,629 13.1 % $ 2,233,892 13.4 %
Supplier B 2,588,069 21.1 % 3,332,291 14.7 % 1,279,227 7.7 %
Supplier C 1,575,852 12.8 % 3,297,225 14.6 % 1,815,015 10.9 %
Panaicia Pty Ltd (note) - - 5,922,908 26.2 % 5,526,462 33.1 %
Supplier D - - 534,804 2.4 % 3,852,869 23.1 %
Total Cost of Revenue $ 10,451,023 85.1 % $ 16,041,857 71.0 % $ 14,707,465 88.2 %
As of September 30,
2022 2023
US$ % US$ %
Major suppliers of the Company’s accounts payables, net
Supplier A $ 82,058 5.5 % $ 54,188 2.1 %
Supplier B 72,854 4.9 % 51,156 2.0 %
Supplier C 466,277 31.4 % 108,743 4.2 %
Panaicia Pty Ltd (note) 175,479 11.8 % - -
Supplier D 534,804 36.0 % 2,301,224 88.5 %
Total $ 1,331,472 89.6 % $ 2,515,311 96.8 %</t>
        </is>
      </c>
    </row>
    <row r="5">
      <c r="A5" s="4" t="inlineStr">
        <is>
          <t>SCHEDULE OF FOREIGN CURRENCY TRANSLATION</t>
        </is>
      </c>
      <c r="B5" s="4" t="inlineStr">
        <is>
          <t xml:space="preserve">SCHEDULE OF FOREIGN CURRENCY TRANSLATION
For the year ended September 30,
2021 2022 2023
Year end HKD: US$ exchange rate 7.8000 7.8000 7.8000
Year average HKD: US$ exchange rate 7.8000 7.8000 7.8000 </t>
        </is>
      </c>
    </row>
    <row r="6">
      <c r="A6" s="4" t="inlineStr">
        <is>
          <t>SCHEDULE OF ESTIMATED USEFUL LIVES</t>
        </is>
      </c>
      <c r="B6" s="4" t="inlineStr">
        <is>
          <t xml:space="preserve">Depreciation
is provided over their estimated useful lives with an estimated residual value of the assets, using the straight-line method. Estimated
useful lives are as follows: SCHEDULE
OF ESTIMATED USEFUL LIVES
Motor
vehicles 3.3
Fixtures,
furniture and equipment 5 </t>
        </is>
      </c>
    </row>
    <row r="7">
      <c r="A7" s="4" t="inlineStr">
        <is>
          <t>SCHEDULE OF DISAGGREGATED BY MAJOR SERVICE</t>
        </is>
      </c>
      <c r="B7" s="4" t="inlineStr">
        <is>
          <t xml:space="preserve">A
summary of the Company’s gross revenues disaggregated by major service lines and timing of revenue recognition for the years ended
September 30, 2021, 2022 and 2023, respectively, are as follow: SCHEDULE
OF DISAGGREGATED BY MAJOR SERVICE
2021 2022 2023
Year ended September 30,
2021 2022 2023
Integrated cross-border logistics services $ 11,993,332 $ 19,444,182 $ 16,872,539
Air freight forwarding services 1,262,748 4,577,014 1,713,989
Total $ 13,256,080 $ 24,021,196 $ 18,586,5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OUNTS RECEIVABLE (Tables)</t>
        </is>
      </c>
      <c r="B1" s="2" t="inlineStr">
        <is>
          <t>12 Months Ended</t>
        </is>
      </c>
    </row>
    <row r="2">
      <c r="B2" s="2" t="inlineStr">
        <is>
          <t>Sep. 30, 2023</t>
        </is>
      </c>
    </row>
    <row r="3">
      <c r="A3" s="3" t="inlineStr">
        <is>
          <t>Credit Loss [Abstract]</t>
        </is>
      </c>
      <c r="B3" s="4" t="inlineStr">
        <is>
          <t xml:space="preserve"> </t>
        </is>
      </c>
    </row>
    <row r="4">
      <c r="A4" s="4" t="inlineStr">
        <is>
          <t>SCHEDULE OF ACCOUNTS RECEIVABLE NET OF ALLOWANCE FOR CREDIT LOSS</t>
        </is>
      </c>
      <c r="B4" s="4" t="inlineStr">
        <is>
          <t xml:space="preserve">Accounts
receivable is presented net of allowance for credit loss: SCHEDULE OF ACCOUNTS RECEIVABLE NET OF ALLOWANCE FOR CREDIT LOSS
2022 2023
As of September 30,
2022 2023
Accounts receivable $ 1,117,066 $ 1,467,833
Less: allowance for expected credit loss (5,068 ) (38,534 )
Total $ 1,111,998 $ 1,429,299 </t>
        </is>
      </c>
    </row>
    <row r="5">
      <c r="A5" s="4" t="inlineStr">
        <is>
          <t>SCHEDULE OF ALLOWANCES FOR CREDIT LOSS</t>
        </is>
      </c>
      <c r="B5" s="4" t="inlineStr">
        <is>
          <t>The
movement of allowances for credit loss is as follow: SCHEDULE
OF ALLOWANCES FOR CREDIT LOSS
2022 2023
As of September 30,
2022 2023
Balance at beginning of the year $ (5,590 ) $ (5,068 )
Increase - (33,466 )
Reversal 522 -
Total $ (5,068 ) $ (38,5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As
of September 30, 2022 and 2023, property, plant and equipment, net consisted of the following: SCHEDULE
OF PROPERTY, PLANT, AND EQUIPMENT
2022 2023
As of September 30,
2022 2023
Fixture, Furniture and Equipment $ 13,207 $ 20,662
Motor vehicles - -
Total property plant and equipment, at cost 13,207 20,662
Less: accumulated depreciation (3,533 ) (7,388 )
Total property, plant and equipment, net $ 9,674 $ 13,2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12 Months Ended</t>
        </is>
      </c>
    </row>
    <row r="2">
      <c r="B2" s="2" t="inlineStr">
        <is>
          <t>Sep. 30, 2023</t>
        </is>
      </c>
    </row>
    <row r="3">
      <c r="A3" s="3" t="inlineStr">
        <is>
          <t>Operating Leases</t>
        </is>
      </c>
      <c r="B3" s="4" t="inlineStr">
        <is>
          <t xml:space="preserve"> </t>
        </is>
      </c>
    </row>
    <row r="4">
      <c r="A4" s="4" t="inlineStr">
        <is>
          <t>SCHEDULE OF OPERATING LEASE</t>
        </is>
      </c>
      <c r="B4" s="4" t="inlineStr">
        <is>
          <t xml:space="preserve">As
of September 30, 2022 and 2023, operating lease consist of the following: SCHEDULE OF OPERATING LEASE
2022 2023
As of September 30,
2022 2023
Right-of-use assets, costs $ 144,978 $ 268,140
Accumulated amortization (70,685 ) (117,664 )
Disposal due to early termination - (30,595 )
Right-of-use assets, net $ 74,293 $ 119,881 </t>
        </is>
      </c>
    </row>
    <row r="5">
      <c r="A5" s="4" t="inlineStr">
        <is>
          <t>SCHEDULE OF OPERATING LEASE LIABILITIES</t>
        </is>
      </c>
      <c r="B5" s="4" t="inlineStr">
        <is>
          <t xml:space="preserve">As
of September 30, 2022 and 2023, operating lease liabilities consist of the following: SCHEDULE OF OPERATING LEASE LIABILITIES
2022 2023
As of September 30,
2022 2023
Operating lease liabilities - current portion $ 64,625 $ 39,886
Operating lease liabilities - non-current portion 4,837 80,237
Total $ 69,462 $ 120,123 </t>
        </is>
      </c>
    </row>
    <row r="6">
      <c r="A6" s="4" t="inlineStr">
        <is>
          <t>SCHEDULE OF OTHER LEASE INFORMATION</t>
        </is>
      </c>
      <c r="B6" s="4" t="inlineStr">
        <is>
          <t>Other
lease information is as follows: SCHEDULE OF OTHER LEASE INFORMATION
2021 2022 2023
As of September 30,
2021 2022 2023
Cash paid for amounts included in the measurement of lease liabilities:
Operating cash flows used in operating leases $ 14,231 $ 64,359 $ 44,872
Right-of-use assets obtained in exchange for new operating lease liabilities $ 77,653 $ 56,747 $ 123,162
Weighted-average remaining lease term - operating leases 2.0 1.1 2.9
Weighted-average discount rate - operating leases 2.875 % 2.875 % 3.375 %</t>
        </is>
      </c>
    </row>
    <row r="7">
      <c r="A7" s="4" t="inlineStr">
        <is>
          <t>SCHEDULE OF FUTURE MINIMUM LEASE PAYMENTS</t>
        </is>
      </c>
      <c r="B7" s="4" t="inlineStr">
        <is>
          <t xml:space="preserve">The
following is a schedule of future minimum payments under operating leases as of September 30, 2023: SCHEDULE
OF FUTURE MINIMUM LEASE PAYMENTS
2021 2022 2023
As of September 30,
2021 2022 2023
2022 $ 40,000 $ - $ -
2023 36,667 65,897 -
2024 - 4,872 42,821
2025 - - 43,076
2026 - - 39,487
Total lease payments $ 76,667 $ 70,769 $ 125,384
Less: imputed interest (2,347 ) (1,307 ) (5,261 )
Total operating lease liabilities, net of interest $ 74,320 $ 69,462 $ 120,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Sep. 30, 2023</t>
        </is>
      </c>
    </row>
    <row r="3">
      <c r="A3" s="3" t="inlineStr">
        <is>
          <t>Payables and Accruals [Abstract]</t>
        </is>
      </c>
      <c r="B3" s="4" t="inlineStr">
        <is>
          <t xml:space="preserve"> </t>
        </is>
      </c>
    </row>
    <row r="4">
      <c r="A4" s="4" t="inlineStr">
        <is>
          <t>SCHEDULE OF OTHER PAYABLES AND ACCRUED LIABILITIES</t>
        </is>
      </c>
      <c r="B4" s="4" t="inlineStr">
        <is>
          <t xml:space="preserve">Other
payables and accrued liabilities are summarized as follow: SCHEDULE
OF OTHER PAYABLES AND ACCRUED LIABILITIES
2022 2023
As of September 30,
2022 2023
Accrued staff salaries $ 3,692 $ 133,799
Accrued administrative expenses 1,666 191,603
Accrued offering costs - 762,821
Other payables 7,685 7,793
Total $ 13,043 $ 1,096,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INTEGRATED CROSS BORDER LOGISTICS REVENUE</t>
        </is>
      </c>
      <c r="B4" s="4" t="inlineStr">
        <is>
          <t xml:space="preserve"> SCHEDULE
OF INTEGRATED CROSS BORDER LOGISTICS REVENUE
For the year ended
2021 2022 2023
USD USD USD
Australia $ 11,118,169 92.7 % $ 17,860,666 91.9 % $ 14,985,267 88.8 %
New Zealand 875,163 7.3 % 1,583,516 8.1 % 1,887,272 11.2 %
Total integrated cross-border logistics revenue $ 11,993,332 100.0 % $ 19,444,182 100.0 % $ 16,872,539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s>
  <sheetData>
    <row r="1">
      <c r="A1" s="1" t="inlineStr">
        <is>
          <t>Consolidated Balance sheets (Parenthetical) - $ / shares</t>
        </is>
      </c>
      <c r="B1" s="2" t="inlineStr">
        <is>
          <t>Sep. 30, 2023</t>
        </is>
      </c>
      <c r="C1" s="2" t="inlineStr">
        <is>
          <t>May 22, 2023</t>
        </is>
      </c>
      <c r="D1" s="2" t="inlineStr">
        <is>
          <t>Sep. 30, 2022</t>
        </is>
      </c>
      <c r="E1" s="2" t="inlineStr">
        <is>
          <t>Sep. 30,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Ordinary shares, par value</t>
        </is>
      </c>
      <c r="B3" s="7" t="n">
        <v>0.001</v>
      </c>
      <c r="C3" s="7" t="n">
        <v>0.001</v>
      </c>
      <c r="D3" s="7" t="n">
        <v>0.001</v>
      </c>
      <c r="E3" s="4" t="inlineStr">
        <is>
          <t xml:space="preserve"> </t>
        </is>
      </c>
    </row>
    <row r="4">
      <c r="A4" s="4" t="inlineStr">
        <is>
          <t>Ordinary shares, shares authorized</t>
        </is>
      </c>
      <c r="B4" s="5" t="n">
        <v>50000000</v>
      </c>
      <c r="C4" s="5" t="n">
        <v>50000000</v>
      </c>
      <c r="D4" s="5" t="n">
        <v>50000000</v>
      </c>
      <c r="E4" s="4" t="inlineStr">
        <is>
          <t xml:space="preserve"> </t>
        </is>
      </c>
    </row>
    <row r="5">
      <c r="A5" s="4" t="inlineStr">
        <is>
          <t>Ordinary shares, shares issued</t>
        </is>
      </c>
      <c r="B5" s="5" t="n">
        <v>13125000</v>
      </c>
      <c r="C5" s="4" t="inlineStr">
        <is>
          <t xml:space="preserve"> </t>
        </is>
      </c>
      <c r="D5" s="5" t="n">
        <v>13125000</v>
      </c>
      <c r="E5" s="5" t="n">
        <v>13125000</v>
      </c>
    </row>
    <row r="6">
      <c r="A6" s="4" t="inlineStr">
        <is>
          <t>Ordinary shares, shares outstanding</t>
        </is>
      </c>
      <c r="B6" s="5" t="n">
        <v>13125000</v>
      </c>
      <c r="C6" s="4" t="inlineStr">
        <is>
          <t xml:space="preserve"> </t>
        </is>
      </c>
      <c r="D6" s="5" t="n">
        <v>13125000</v>
      </c>
      <c r="E6" s="5" t="n">
        <v>13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Sep. 30, 2023</t>
        </is>
      </c>
    </row>
    <row r="3">
      <c r="A3" s="3" t="inlineStr">
        <is>
          <t>Other Income and Expenses [Abstract]</t>
        </is>
      </c>
      <c r="B3" s="4" t="inlineStr">
        <is>
          <t xml:space="preserve"> </t>
        </is>
      </c>
    </row>
    <row r="4">
      <c r="A4" s="4" t="inlineStr">
        <is>
          <t>SCHEDULE OF OTHER INCOME</t>
        </is>
      </c>
      <c r="B4" s="4" t="inlineStr">
        <is>
          <t xml:space="preserve"> SCHEDULE
OF OTHER INCOME
2021 2022 2023
For the year ended September 30,
2021 2022 2023
Foreign exchange gains 30,173 72,974 118,508
Miscellaneous income 48,449 49,315 1,859
Total $ 78,622 $ 122,289 $ 120,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 (Tables)</t>
        </is>
      </c>
      <c r="B1" s="2" t="inlineStr">
        <is>
          <t>12 Months Ended</t>
        </is>
      </c>
    </row>
    <row r="2">
      <c r="B2" s="2" t="inlineStr">
        <is>
          <t>Sep. 30, 2023</t>
        </is>
      </c>
    </row>
    <row r="3">
      <c r="A3" s="3" t="inlineStr">
        <is>
          <t>General And Administrative Expenses</t>
        </is>
      </c>
      <c r="B3" s="4" t="inlineStr">
        <is>
          <t xml:space="preserve"> </t>
        </is>
      </c>
    </row>
    <row r="4">
      <c r="A4" s="4" t="inlineStr">
        <is>
          <t>SCHEDULE OF GENERAL ADMINISTRATIVE EXPENSE</t>
        </is>
      </c>
      <c r="B4" s="4" t="inlineStr">
        <is>
          <t xml:space="preserve"> SCHEDULE
OF GENERAL ADMINISTRATIVE EXPENSE
2021 2022 2023
Years ended September 30
2021 2022 2023
Staff costs $ 294,539 $ 383,959 $ 370,826
Audit fees 1,410 1,667 171,667
Insurance 24,257 1,559 2,131
Travel expenses 52,185 69,383 45,056
Depreciation Charge and Amortization of right-of-use assets 11,350 61,484 50,834
Allowance for expected credit loss (33,351 ) 335 44,765
Others 70,791 70,345 73,447
Total $ 421,181 $ 588,732 $ 758,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PROVISION FOR INCOME TAXES</t>
        </is>
      </c>
      <c r="B4" s="4" t="inlineStr">
        <is>
          <t xml:space="preserve">Significant
components of the provision for income taxes are as follows: SCHEDULE
OF PROVISION FOR INCOME TAXES
2021 2022 2023
For the year ended
2021 2022 2023
Hong Kong profit tax:
- Current income tax $ 78,874 $ 127,843 $ 193,020
- Tax Concession (1,282 ) (1,282 ) (769 )
Income tax expenses $ 77,592 $ 126,561 $ 192,251 </t>
        </is>
      </c>
    </row>
    <row r="5">
      <c r="A5" s="4" t="inlineStr">
        <is>
          <t>SCHEDULE OF INCOME TAX AND ACTUAL PROVISION</t>
        </is>
      </c>
      <c r="B5" s="4" t="inlineStr">
        <is>
          <t xml:space="preserve">Reconciliation
between the income tax expenses computed by applying the BVI statutory tax rate to income before income taxes and actual provision were
as follows: SCHEDULE
OF INCOME TAX AND ACTUAL PROVISION
2021 2022 2023
Year ended September 30,
2021 2022 2023
US$ US$ US$
Income before income tax 642,350 936,788 1,269,643
Tax expenses at the BVI statutory income tax rate - - -
Tax effect of rate differences in various jurisdictions 105,988 152,624 209,491
Tax effect of non-taxable income (2,053 ) (2,759 ) (1,683 )
Tax effect of deductible temporary difference (3,907 ) (923 ) 6,366
Tax effect of non-deductible expenditure - 55 -
Tax concession (1,282 ) (1,282 ) (769 )
Additional tax reduction related to two-tiered profits tax regime (21,154 ) (21,154 ) (21,154 )
Income tax expense 77,592 126,561 192,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Sep. 30, 2023</t>
        </is>
      </c>
    </row>
    <row r="3">
      <c r="A3" s="3" t="inlineStr">
        <is>
          <t>Related Party Transactions [Abstract]</t>
        </is>
      </c>
      <c r="B3" s="4" t="inlineStr">
        <is>
          <t xml:space="preserve"> </t>
        </is>
      </c>
    </row>
    <row r="4">
      <c r="A4" s="4" t="inlineStr">
        <is>
          <t>SCHEDULE OF NAMES AND RELATIONSHIP OF RELATED PARTIES</t>
        </is>
      </c>
      <c r="B4" s="4" t="inlineStr">
        <is>
          <t>(a)
Names and Relationship of Related Parties: SCHEDULE
OF NAMES AND RELATIONSHIP OF RELATED PARTIES
Existing
Relationship with the Company
Panaicia
Pty Ltd Sole
director and sole shareholder is one of the shareholders Mr. Wai Yiu Yau.
Prezario
UNO Pty Ltd Sole
shareholder is the spouse of one of the shareholders Mr. Wai Yiu Yau.
FC
Output Limited One
of the directors and shareholders is one of the shareholders Mr. Wai Yiu Yau.
Mr.
Chun Lin Yau Father
of one of the shareholders, Mr. Wai Yiu Yau
Ms.
Lai Ching Ng Mother
of one of the shareholders, Mr. Wai Yiu Yau</t>
        </is>
      </c>
    </row>
    <row r="5">
      <c r="A5" s="4" t="inlineStr">
        <is>
          <t>SCHEDULE OF BALANCES WITH RELATED PARTIES</t>
        </is>
      </c>
      <c r="B5" s="4" t="inlineStr">
        <is>
          <t>SCHEDULE
OF BALANCES WITH RELATED PARTIES
2022 2023
Prepayment – related parties: Note As of September 30,
2022 2023
Panaicia Pty Ltd (1) $ - $ 155,093
Prezario UNO Pty Ltd - 14,741
Total $ - $ 169,834
2022 2023
Accounts payable – related party: Note As of September 30,
2022 2023
Panaicia Pty Ltd (1) $ 175,479 $ -
Total $ 175,479 $ - Note:
1 Prepayment
– related parties and accounts payable – related party are trade in nature, unsecured and non-interest bearing.</t>
        </is>
      </c>
    </row>
    <row r="6">
      <c r="A6" s="4" t="inlineStr">
        <is>
          <t>SCHEDULE OF TRADE TRANSACTION</t>
        </is>
      </c>
      <c r="B6" s="4" t="inlineStr">
        <is>
          <t xml:space="preserve">A
summary of trade transactions with related parties for years ended September 30, 2021, 2022 and 2023 are listed below: SCHEDULE
OF TRADE TRANSACTION
2021 2022 2023
Freight charges charged by related parties: For the year ended
2021 2022 2023
Panaicia Pty Ltd $ - $ 5,922,909 $ 5,526,462
Prezario UNO Pty Ltd - 70,634 632,613
Total $ - $ 5,993,543 $ 6,159,075
Salaries paid to related parties: For the year ended
2021 2022 2023
Mr. Wai Yiu Yau $ 110,000 $ 110,000 $ 85,000
Mr. Chun Lin Yau 16,769 16,769 -
Ms. Lai Ching Ng 16,769 16,769 -
Total $ 143,538 $ 143,538 $ 8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CHEDULE OF CONSOLIDATED MAJOR SUBSIDIARIES (Details)</t>
        </is>
      </c>
      <c r="B1" s="2" t="inlineStr">
        <is>
          <t>12 Months Ended</t>
        </is>
      </c>
    </row>
    <row r="2">
      <c r="B2" s="2" t="inlineStr">
        <is>
          <t>Sep. 30, 2023</t>
        </is>
      </c>
    </row>
    <row r="3">
      <c r="A3" s="3" t="inlineStr">
        <is>
          <t>Consolidation, Less than Wholly Owned Subsidiary, Parent Ownership Interest, Effects of Changes, Net [Line Items]</t>
        </is>
      </c>
      <c r="B3" s="4" t="inlineStr">
        <is>
          <t xml:space="preserve"> </t>
        </is>
      </c>
    </row>
    <row r="4">
      <c r="A4" s="4" t="inlineStr">
        <is>
          <t>Date of incorporation</t>
        </is>
      </c>
      <c r="B4" s="4" t="inlineStr">
        <is>
          <t>May, 2023</t>
        </is>
      </c>
    </row>
    <row r="5">
      <c r="A5" s="4" t="inlineStr">
        <is>
          <t>Place of incorporation</t>
        </is>
      </c>
      <c r="B5" s="4" t="inlineStr">
        <is>
          <t>Cayman Islands</t>
        </is>
      </c>
    </row>
    <row r="6">
      <c r="A6" s="4" t="inlineStr">
        <is>
          <t>Principal activities</t>
        </is>
      </c>
      <c r="B6" s="4" t="inlineStr">
        <is>
          <t>Investment holding company</t>
        </is>
      </c>
    </row>
    <row r="7">
      <c r="A7" s="4" t="inlineStr">
        <is>
          <t>Globavend Associates Limited [Member]</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Date of incorporation</t>
        </is>
      </c>
      <c r="B9" s="4" t="inlineStr">
        <is>
          <t>May, 2023</t>
        </is>
      </c>
    </row>
    <row r="10">
      <c r="A10" s="4" t="inlineStr">
        <is>
          <t>Place of incorporation</t>
        </is>
      </c>
      <c r="B10" s="4" t="inlineStr">
        <is>
          <t>British Virgin Islands</t>
        </is>
      </c>
    </row>
    <row r="11">
      <c r="A11" s="4" t="inlineStr">
        <is>
          <t>Principal activities</t>
        </is>
      </c>
      <c r="B11" s="4" t="inlineStr">
        <is>
          <t>Intermediate holding company</t>
        </is>
      </c>
    </row>
    <row r="12">
      <c r="A12" s="4" t="inlineStr">
        <is>
          <t>Globavend HK Limited [Member]</t>
        </is>
      </c>
      <c r="B12" s="4" t="inlineStr">
        <is>
          <t xml:space="preserve"> </t>
        </is>
      </c>
    </row>
    <row r="13">
      <c r="A13" s="3" t="inlineStr">
        <is>
          <t>Consolidation, Less than Wholly Owned Subsidiary, Parent Ownership Interest, Effects of Changes, Net [Line Items]</t>
        </is>
      </c>
      <c r="B13" s="4" t="inlineStr">
        <is>
          <t xml:space="preserve"> </t>
        </is>
      </c>
    </row>
    <row r="14">
      <c r="A14" s="4" t="inlineStr">
        <is>
          <t>Date of incorporation</t>
        </is>
      </c>
      <c r="B14" s="4" t="inlineStr">
        <is>
          <t>June, 2016</t>
        </is>
      </c>
    </row>
    <row r="15">
      <c r="A15" s="4" t="inlineStr">
        <is>
          <t>Place of incorporation</t>
        </is>
      </c>
      <c r="B15" s="4" t="inlineStr">
        <is>
          <t>Hong Kong</t>
        </is>
      </c>
    </row>
    <row r="16">
      <c r="A16" s="4" t="inlineStr">
        <is>
          <t>Principal activities</t>
        </is>
      </c>
      <c r="B16" s="4" t="inlineStr">
        <is>
          <t>Provision of integrated cross-border logistics services and air freight forwarding services</t>
        </is>
      </c>
    </row>
    <row r="17">
      <c r="A17" s="4" t="inlineStr">
        <is>
          <t>Globavend Holdings Limited [Member]</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Percentage of effective ownership</t>
        </is>
      </c>
      <c r="B19" s="9" t="n">
        <v>1</v>
      </c>
    </row>
    <row r="20">
      <c r="A20" s="4" t="inlineStr">
        <is>
          <t>Globavend Associates Limited [Member]</t>
        </is>
      </c>
      <c r="B20" s="4" t="inlineStr">
        <is>
          <t xml:space="preserve"> </t>
        </is>
      </c>
    </row>
    <row r="21">
      <c r="A21" s="3" t="inlineStr">
        <is>
          <t>Consolidation, Less than Wholly Owned Subsidiary, Parent Ownership Interest, Effects of Changes, Net [Line Items]</t>
        </is>
      </c>
      <c r="B21" s="4" t="inlineStr">
        <is>
          <t xml:space="preserve"> </t>
        </is>
      </c>
    </row>
    <row r="22">
      <c r="A22" s="4" t="inlineStr">
        <is>
          <t>Percentage of effective ownership</t>
        </is>
      </c>
      <c r="B22" s="9" t="n">
        <v>1</v>
      </c>
    </row>
    <row r="23">
      <c r="A23" s="4" t="inlineStr">
        <is>
          <t>Globavend HK Limited [Member]</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Percentage of effective ownership</t>
        </is>
      </c>
      <c r="B25" s="9"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Details Narrative)</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Date of incorporation</t>
        </is>
      </c>
      <c r="B4" s="4" t="inlineStr">
        <is>
          <t>May 22,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S OF CONCENTRATION OF RISK BY RISK FACTOR (Details) - USD ($)</t>
        </is>
      </c>
      <c r="B1" s="2" t="inlineStr">
        <is>
          <t>12 Months Ended</t>
        </is>
      </c>
    </row>
    <row r="2">
      <c r="B2" s="2" t="inlineStr">
        <is>
          <t>Sep. 30, 2023</t>
        </is>
      </c>
      <c r="C2" s="2" t="inlineStr">
        <is>
          <t>Sep. 30, 2022</t>
        </is>
      </c>
      <c r="D2" s="2" t="inlineStr">
        <is>
          <t>Sep. 30, 2021</t>
        </is>
      </c>
    </row>
    <row r="3">
      <c r="A3" s="3" t="inlineStr">
        <is>
          <t>Product Information [Line Items]</t>
        </is>
      </c>
      <c r="B3" s="4" t="inlineStr">
        <is>
          <t xml:space="preserve"> </t>
        </is>
      </c>
      <c r="C3" s="4" t="inlineStr">
        <is>
          <t xml:space="preserve"> </t>
        </is>
      </c>
      <c r="D3" s="4" t="inlineStr">
        <is>
          <t xml:space="preserve"> </t>
        </is>
      </c>
    </row>
    <row r="4">
      <c r="A4" s="4" t="inlineStr">
        <is>
          <t>Revenue</t>
        </is>
      </c>
      <c r="B4" s="6" t="n">
        <v>16872539</v>
      </c>
      <c r="C4" s="6" t="n">
        <v>19444182</v>
      </c>
      <c r="D4" s="6" t="n">
        <v>11993332</v>
      </c>
    </row>
    <row r="5">
      <c r="A5" s="4" t="inlineStr">
        <is>
          <t>Cost of revenue</t>
        </is>
      </c>
      <c r="B5" s="5" t="n">
        <v>16680941</v>
      </c>
      <c r="C5" s="5" t="n">
        <v>22615318</v>
      </c>
      <c r="D5" s="5" t="n">
        <v>12271114</v>
      </c>
    </row>
    <row r="6">
      <c r="A6" s="4" t="inlineStr">
        <is>
          <t>Customer A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Revenue</t>
        </is>
      </c>
      <c r="B8" s="6" t="n">
        <v>2631405</v>
      </c>
      <c r="C8" s="6" t="n">
        <v>3935712</v>
      </c>
      <c r="D8" s="6" t="n">
        <v>4240871</v>
      </c>
    </row>
    <row r="9">
      <c r="A9" s="4" t="inlineStr">
        <is>
          <t>Customer A [Member] | Revenue Benchmark [Member] | Customer Concentration Risk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10" t="n">
        <v>0.142</v>
      </c>
      <c r="C11" s="10" t="n">
        <v>0.164</v>
      </c>
      <c r="D11" s="9" t="n">
        <v>0.32</v>
      </c>
    </row>
    <row r="12">
      <c r="A12" s="4" t="inlineStr">
        <is>
          <t>Customer A [Member] | Accounts Receivable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Revenue</t>
        </is>
      </c>
      <c r="B14" s="6" t="n">
        <v>459954</v>
      </c>
      <c r="C14" s="6" t="n">
        <v>106853</v>
      </c>
      <c r="D14" s="4" t="inlineStr">
        <is>
          <t xml:space="preserve"> </t>
        </is>
      </c>
    </row>
    <row r="15">
      <c r="A15" s="4" t="inlineStr">
        <is>
          <t>Customer A [Member] | Accounts Receivable [Member] | Customer Concentration Risk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10" t="n">
        <v>0.313</v>
      </c>
      <c r="C17" s="10" t="n">
        <v>0.096</v>
      </c>
      <c r="D17" s="4" t="inlineStr">
        <is>
          <t xml:space="preserve"> </t>
        </is>
      </c>
    </row>
    <row r="18">
      <c r="A18" s="4" t="inlineStr">
        <is>
          <t>Customer B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Revenue</t>
        </is>
      </c>
      <c r="B20" s="6" t="n">
        <v>3362796</v>
      </c>
      <c r="C20" s="6" t="n">
        <v>3766619</v>
      </c>
      <c r="D20" s="6" t="n">
        <v>3080696</v>
      </c>
    </row>
    <row r="21">
      <c r="A21" s="4" t="inlineStr">
        <is>
          <t>Customer B [Member] | Revenue Benchmark [Member] | Customer Concentration Risk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10" t="n">
        <v>0.181</v>
      </c>
      <c r="C23" s="10" t="n">
        <v>0.157</v>
      </c>
      <c r="D23" s="10" t="n">
        <v>0.232</v>
      </c>
    </row>
    <row r="24">
      <c r="A24" s="4" t="inlineStr">
        <is>
          <t>Customer B [Member] | Accounts Receivable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Revenue</t>
        </is>
      </c>
      <c r="B26" s="4" t="inlineStr">
        <is>
          <t xml:space="preserve"> </t>
        </is>
      </c>
      <c r="C26" s="4" t="inlineStr">
        <is>
          <t xml:space="preserve"> </t>
        </is>
      </c>
      <c r="D26" s="4" t="inlineStr">
        <is>
          <t xml:space="preserve"> </t>
        </is>
      </c>
    </row>
    <row r="27">
      <c r="A27" s="4" t="inlineStr">
        <is>
          <t>Customer B [Member] | Accounts Receivable [Member] | Customer Concentration Risk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4" t="inlineStr">
        <is>
          <t xml:space="preserve"> </t>
        </is>
      </c>
      <c r="D29" s="4" t="inlineStr">
        <is>
          <t xml:space="preserve"> </t>
        </is>
      </c>
    </row>
    <row r="30">
      <c r="A30" s="4" t="inlineStr">
        <is>
          <t>Customer C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Revenue</t>
        </is>
      </c>
      <c r="B32" s="6" t="n">
        <v>1032203</v>
      </c>
      <c r="C32" s="6" t="n">
        <v>1023861</v>
      </c>
      <c r="D32" s="6" t="n">
        <v>1358798</v>
      </c>
    </row>
    <row r="33">
      <c r="A33" s="4" t="inlineStr">
        <is>
          <t>Customer C [Member] | Revenue Benchmark [Member] | Customer Concentration Risk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Concentration risk, percentage</t>
        </is>
      </c>
      <c r="B35" s="10" t="n">
        <v>0.056</v>
      </c>
      <c r="C35" s="10" t="n">
        <v>0.043</v>
      </c>
      <c r="D35" s="10" t="n">
        <v>0.103</v>
      </c>
    </row>
    <row r="36">
      <c r="A36" s="4" t="inlineStr">
        <is>
          <t>Customer C [Member] | Accounts Receivable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Revenue</t>
        </is>
      </c>
      <c r="B38" s="6" t="n">
        <v>11475</v>
      </c>
      <c r="C38" s="6" t="n">
        <v>25664</v>
      </c>
      <c r="D38" s="4" t="inlineStr">
        <is>
          <t xml:space="preserve"> </t>
        </is>
      </c>
    </row>
    <row r="39">
      <c r="A39" s="4" t="inlineStr">
        <is>
          <t>Customer C [Member] | Accounts Receivable [Member] | Customer Concentration Risk [Memb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Concentration risk, percentage</t>
        </is>
      </c>
      <c r="B41" s="10" t="n">
        <v>0.008</v>
      </c>
      <c r="C41" s="10" t="n">
        <v>0.023</v>
      </c>
      <c r="D41" s="4" t="inlineStr">
        <is>
          <t xml:space="preserve"> </t>
        </is>
      </c>
    </row>
    <row r="42">
      <c r="A42" s="4" t="inlineStr">
        <is>
          <t>Customer D [Member]</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Revenue</t>
        </is>
      </c>
      <c r="B44" s="6" t="n">
        <v>4065106</v>
      </c>
      <c r="C44" s="6" t="n">
        <v>4640927</v>
      </c>
      <c r="D44" s="6" t="n">
        <v>675534</v>
      </c>
    </row>
    <row r="45">
      <c r="A45" s="4" t="inlineStr">
        <is>
          <t>Customer D [Member] | Revenue Benchmark [Member] | Customer Concentration Risk [Member]</t>
        </is>
      </c>
      <c r="B45" s="4" t="inlineStr">
        <is>
          <t xml:space="preserve"> </t>
        </is>
      </c>
      <c r="C45" s="4" t="inlineStr">
        <is>
          <t xml:space="preserve"> </t>
        </is>
      </c>
      <c r="D45" s="4" t="inlineStr">
        <is>
          <t xml:space="preserve"> </t>
        </is>
      </c>
    </row>
    <row r="46">
      <c r="A46" s="3" t="inlineStr">
        <is>
          <t>Product Information [Line Items]</t>
        </is>
      </c>
      <c r="B46" s="4" t="inlineStr">
        <is>
          <t xml:space="preserve"> </t>
        </is>
      </c>
      <c r="C46" s="4" t="inlineStr">
        <is>
          <t xml:space="preserve"> </t>
        </is>
      </c>
      <c r="D46" s="4" t="inlineStr">
        <is>
          <t xml:space="preserve"> </t>
        </is>
      </c>
    </row>
    <row r="47">
      <c r="A47" s="4" t="inlineStr">
        <is>
          <t>Concentration risk, percentage</t>
        </is>
      </c>
      <c r="B47" s="10" t="n">
        <v>0.219</v>
      </c>
      <c r="C47" s="10" t="n">
        <v>0.193</v>
      </c>
      <c r="D47" s="10" t="n">
        <v>0.051</v>
      </c>
    </row>
    <row r="48">
      <c r="A48" s="4" t="inlineStr">
        <is>
          <t>Customer D [Member] | Accounts Receivable [Member]</t>
        </is>
      </c>
      <c r="B48" s="4" t="inlineStr">
        <is>
          <t xml:space="preserve"> </t>
        </is>
      </c>
      <c r="C48" s="4" t="inlineStr">
        <is>
          <t xml:space="preserve"> </t>
        </is>
      </c>
      <c r="D48" s="4" t="inlineStr">
        <is>
          <t xml:space="preserve"> </t>
        </is>
      </c>
    </row>
    <row r="49">
      <c r="A49" s="3" t="inlineStr">
        <is>
          <t>Product Information [Line Items]</t>
        </is>
      </c>
      <c r="B49" s="4" t="inlineStr">
        <is>
          <t xml:space="preserve"> </t>
        </is>
      </c>
      <c r="C49" s="4" t="inlineStr">
        <is>
          <t xml:space="preserve"> </t>
        </is>
      </c>
      <c r="D49" s="4" t="inlineStr">
        <is>
          <t xml:space="preserve"> </t>
        </is>
      </c>
    </row>
    <row r="50">
      <c r="A50" s="4" t="inlineStr">
        <is>
          <t>Revenue</t>
        </is>
      </c>
      <c r="B50" s="6" t="n">
        <v>437898</v>
      </c>
      <c r="C50" s="6" t="n">
        <v>332864</v>
      </c>
      <c r="D50" s="4" t="inlineStr">
        <is>
          <t xml:space="preserve"> </t>
        </is>
      </c>
    </row>
    <row r="51">
      <c r="A51" s="4" t="inlineStr">
        <is>
          <t>Customer D [Member] | Accounts Receivable [Member] | Customer Concentration Risk [Member]</t>
        </is>
      </c>
      <c r="B51" s="4" t="inlineStr">
        <is>
          <t xml:space="preserve"> </t>
        </is>
      </c>
      <c r="C51" s="4" t="inlineStr">
        <is>
          <t xml:space="preserve"> </t>
        </is>
      </c>
      <c r="D51" s="4" t="inlineStr">
        <is>
          <t xml:space="preserve"> </t>
        </is>
      </c>
    </row>
    <row r="52">
      <c r="A52" s="3" t="inlineStr">
        <is>
          <t>Product Information [Line Items]</t>
        </is>
      </c>
      <c r="B52" s="4" t="inlineStr">
        <is>
          <t xml:space="preserve"> </t>
        </is>
      </c>
      <c r="C52" s="4" t="inlineStr">
        <is>
          <t xml:space="preserve"> </t>
        </is>
      </c>
      <c r="D52" s="4" t="inlineStr">
        <is>
          <t xml:space="preserve"> </t>
        </is>
      </c>
    </row>
    <row r="53">
      <c r="A53" s="4" t="inlineStr">
        <is>
          <t>Concentration risk, percentage</t>
        </is>
      </c>
      <c r="B53" s="10" t="n">
        <v>0.298</v>
      </c>
      <c r="C53" s="10" t="n">
        <v>0.298</v>
      </c>
      <c r="D53" s="4" t="inlineStr">
        <is>
          <t xml:space="preserve"> </t>
        </is>
      </c>
    </row>
    <row r="54">
      <c r="A54" s="4" t="inlineStr">
        <is>
          <t>Customer [Member]</t>
        </is>
      </c>
      <c r="B54" s="4" t="inlineStr">
        <is>
          <t xml:space="preserve"> </t>
        </is>
      </c>
      <c r="C54" s="4" t="inlineStr">
        <is>
          <t xml:space="preserve"> </t>
        </is>
      </c>
      <c r="D54" s="4" t="inlineStr">
        <is>
          <t xml:space="preserve"> </t>
        </is>
      </c>
    </row>
    <row r="55">
      <c r="A55" s="3" t="inlineStr">
        <is>
          <t>Product Information [Line Items]</t>
        </is>
      </c>
      <c r="B55" s="4" t="inlineStr">
        <is>
          <t xml:space="preserve"> </t>
        </is>
      </c>
      <c r="C55" s="4" t="inlineStr">
        <is>
          <t xml:space="preserve"> </t>
        </is>
      </c>
      <c r="D55" s="4" t="inlineStr">
        <is>
          <t xml:space="preserve"> </t>
        </is>
      </c>
    </row>
    <row r="56">
      <c r="A56" s="4" t="inlineStr">
        <is>
          <t>Revenue</t>
        </is>
      </c>
      <c r="B56" s="6" t="n">
        <v>11091510</v>
      </c>
      <c r="C56" s="6" t="n">
        <v>13367119</v>
      </c>
      <c r="D56" s="6" t="n">
        <v>9355899</v>
      </c>
    </row>
    <row r="57">
      <c r="A57" s="4" t="inlineStr">
        <is>
          <t>Customer [Member] | Revenue Benchmark [Member] | Customer Concentration Risk [Member]</t>
        </is>
      </c>
      <c r="B57" s="4" t="inlineStr">
        <is>
          <t xml:space="preserve"> </t>
        </is>
      </c>
      <c r="C57" s="4" t="inlineStr">
        <is>
          <t xml:space="preserve"> </t>
        </is>
      </c>
      <c r="D57" s="4" t="inlineStr">
        <is>
          <t xml:space="preserve"> </t>
        </is>
      </c>
    </row>
    <row r="58">
      <c r="A58" s="3" t="inlineStr">
        <is>
          <t>Product Information [Line Items]</t>
        </is>
      </c>
      <c r="B58" s="4" t="inlineStr">
        <is>
          <t xml:space="preserve"> </t>
        </is>
      </c>
      <c r="C58" s="4" t="inlineStr">
        <is>
          <t xml:space="preserve"> </t>
        </is>
      </c>
      <c r="D58" s="4" t="inlineStr">
        <is>
          <t xml:space="preserve"> </t>
        </is>
      </c>
    </row>
    <row r="59">
      <c r="A59" s="4" t="inlineStr">
        <is>
          <t>Concentration risk, percentage</t>
        </is>
      </c>
      <c r="B59" s="10" t="n">
        <v>0.598</v>
      </c>
      <c r="C59" s="10" t="n">
        <v>0.5570000000000001</v>
      </c>
      <c r="D59" s="10" t="n">
        <v>0.706</v>
      </c>
    </row>
    <row r="60">
      <c r="A60" s="4" t="inlineStr">
        <is>
          <t>Customer [Member] | Accounts Receivable [Member]</t>
        </is>
      </c>
      <c r="B60" s="4" t="inlineStr">
        <is>
          <t xml:space="preserve"> </t>
        </is>
      </c>
      <c r="C60" s="4" t="inlineStr">
        <is>
          <t xml:space="preserve"> </t>
        </is>
      </c>
      <c r="D60" s="4" t="inlineStr">
        <is>
          <t xml:space="preserve"> </t>
        </is>
      </c>
    </row>
    <row r="61">
      <c r="A61" s="3" t="inlineStr">
        <is>
          <t>Product Information [Line Items]</t>
        </is>
      </c>
      <c r="B61" s="4" t="inlineStr">
        <is>
          <t xml:space="preserve"> </t>
        </is>
      </c>
      <c r="C61" s="4" t="inlineStr">
        <is>
          <t xml:space="preserve"> </t>
        </is>
      </c>
      <c r="D61" s="4" t="inlineStr">
        <is>
          <t xml:space="preserve"> </t>
        </is>
      </c>
    </row>
    <row r="62">
      <c r="A62" s="4" t="inlineStr">
        <is>
          <t>Revenue</t>
        </is>
      </c>
      <c r="B62" s="6" t="n">
        <v>909327</v>
      </c>
      <c r="C62" s="6" t="n">
        <v>465381</v>
      </c>
      <c r="D62" s="4" t="inlineStr">
        <is>
          <t xml:space="preserve"> </t>
        </is>
      </c>
    </row>
    <row r="63">
      <c r="A63" s="4" t="inlineStr">
        <is>
          <t>Customer [Member] | Accounts Receivable [Member] | Customer Concentration Risk [Member]</t>
        </is>
      </c>
      <c r="B63" s="4" t="inlineStr">
        <is>
          <t xml:space="preserve"> </t>
        </is>
      </c>
      <c r="C63" s="4" t="inlineStr">
        <is>
          <t xml:space="preserve"> </t>
        </is>
      </c>
      <c r="D63" s="4" t="inlineStr">
        <is>
          <t xml:space="preserve"> </t>
        </is>
      </c>
    </row>
    <row r="64">
      <c r="A64" s="3" t="inlineStr">
        <is>
          <t>Product Information [Line Items]</t>
        </is>
      </c>
      <c r="B64" s="4" t="inlineStr">
        <is>
          <t xml:space="preserve"> </t>
        </is>
      </c>
      <c r="C64" s="4" t="inlineStr">
        <is>
          <t xml:space="preserve"> </t>
        </is>
      </c>
      <c r="D64" s="4" t="inlineStr">
        <is>
          <t xml:space="preserve"> </t>
        </is>
      </c>
    </row>
    <row r="65">
      <c r="A65" s="4" t="inlineStr">
        <is>
          <t>Concentration risk, percentage</t>
        </is>
      </c>
      <c r="B65" s="10" t="n">
        <v>0.619</v>
      </c>
      <c r="C65" s="10" t="n">
        <v>0.417</v>
      </c>
      <c r="D65" s="4" t="inlineStr">
        <is>
          <t xml:space="preserve"> </t>
        </is>
      </c>
    </row>
    <row r="66">
      <c r="A66" s="4" t="inlineStr">
        <is>
          <t>Supplier A [Member]</t>
        </is>
      </c>
      <c r="B66" s="4" t="inlineStr">
        <is>
          <t xml:space="preserve"> </t>
        </is>
      </c>
      <c r="C66" s="4" t="inlineStr">
        <is>
          <t xml:space="preserve"> </t>
        </is>
      </c>
      <c r="D66" s="4" t="inlineStr">
        <is>
          <t xml:space="preserve"> </t>
        </is>
      </c>
    </row>
    <row r="67">
      <c r="A67" s="3" t="inlineStr">
        <is>
          <t>Product Information [Line Items]</t>
        </is>
      </c>
      <c r="B67" s="4" t="inlineStr">
        <is>
          <t xml:space="preserve"> </t>
        </is>
      </c>
      <c r="C67" s="4" t="inlineStr">
        <is>
          <t xml:space="preserve"> </t>
        </is>
      </c>
      <c r="D67" s="4" t="inlineStr">
        <is>
          <t xml:space="preserve"> </t>
        </is>
      </c>
    </row>
    <row r="68">
      <c r="A68" s="4" t="inlineStr">
        <is>
          <t>Cost of revenue</t>
        </is>
      </c>
      <c r="B68" s="6" t="n">
        <v>2233892</v>
      </c>
      <c r="C68" s="6" t="n">
        <v>2954629</v>
      </c>
      <c r="D68" s="6" t="n">
        <v>6287102</v>
      </c>
    </row>
    <row r="69">
      <c r="A69" s="4" t="inlineStr">
        <is>
          <t>Supplier A [Member] | Revenue Benchmark [Member] | Customer Concentration Risk [Member]</t>
        </is>
      </c>
      <c r="B69" s="4" t="inlineStr">
        <is>
          <t xml:space="preserve"> </t>
        </is>
      </c>
      <c r="C69" s="4" t="inlineStr">
        <is>
          <t xml:space="preserve"> </t>
        </is>
      </c>
      <c r="D69" s="4" t="inlineStr">
        <is>
          <t xml:space="preserve"> </t>
        </is>
      </c>
    </row>
    <row r="70">
      <c r="A70" s="3" t="inlineStr">
        <is>
          <t>Product Information [Line Items]</t>
        </is>
      </c>
      <c r="B70" s="4" t="inlineStr">
        <is>
          <t xml:space="preserve"> </t>
        </is>
      </c>
      <c r="C70" s="4" t="inlineStr">
        <is>
          <t xml:space="preserve"> </t>
        </is>
      </c>
      <c r="D70" s="4" t="inlineStr">
        <is>
          <t xml:space="preserve"> </t>
        </is>
      </c>
    </row>
    <row r="71">
      <c r="A71" s="4" t="inlineStr">
        <is>
          <t>Concentration risk, percentage</t>
        </is>
      </c>
      <c r="B71" s="10" t="n">
        <v>0.134</v>
      </c>
      <c r="C71" s="10" t="n">
        <v>0.131</v>
      </c>
      <c r="D71" s="10" t="n">
        <v>0.512</v>
      </c>
    </row>
    <row r="72">
      <c r="A72" s="4" t="inlineStr">
        <is>
          <t>Supplier A [Member] | Accounts Payable [Member]</t>
        </is>
      </c>
      <c r="B72" s="4" t="inlineStr">
        <is>
          <t xml:space="preserve"> </t>
        </is>
      </c>
      <c r="C72" s="4" t="inlineStr">
        <is>
          <t xml:space="preserve"> </t>
        </is>
      </c>
      <c r="D72" s="4" t="inlineStr">
        <is>
          <t xml:space="preserve"> </t>
        </is>
      </c>
    </row>
    <row r="73">
      <c r="A73" s="3" t="inlineStr">
        <is>
          <t>Product Information [Line Items]</t>
        </is>
      </c>
      <c r="B73" s="4" t="inlineStr">
        <is>
          <t xml:space="preserve"> </t>
        </is>
      </c>
      <c r="C73" s="4" t="inlineStr">
        <is>
          <t xml:space="preserve"> </t>
        </is>
      </c>
      <c r="D73" s="4" t="inlineStr">
        <is>
          <t xml:space="preserve"> </t>
        </is>
      </c>
    </row>
    <row r="74">
      <c r="A74" s="4" t="inlineStr">
        <is>
          <t>Cost of revenue</t>
        </is>
      </c>
      <c r="B74" s="6" t="n">
        <v>54188</v>
      </c>
      <c r="C74" s="6" t="n">
        <v>82058</v>
      </c>
      <c r="D74" s="4" t="inlineStr">
        <is>
          <t xml:space="preserve"> </t>
        </is>
      </c>
    </row>
    <row r="75">
      <c r="A75" s="4" t="inlineStr">
        <is>
          <t>Supplier A [Member] | Accounts Payable [Member] | Customer Concentration Risk [Member]</t>
        </is>
      </c>
      <c r="B75" s="4" t="inlineStr">
        <is>
          <t xml:space="preserve"> </t>
        </is>
      </c>
      <c r="C75" s="4" t="inlineStr">
        <is>
          <t xml:space="preserve"> </t>
        </is>
      </c>
      <c r="D75" s="4" t="inlineStr">
        <is>
          <t xml:space="preserve"> </t>
        </is>
      </c>
    </row>
    <row r="76">
      <c r="A76" s="3" t="inlineStr">
        <is>
          <t>Product Information [Line Items]</t>
        </is>
      </c>
      <c r="B76" s="4" t="inlineStr">
        <is>
          <t xml:space="preserve"> </t>
        </is>
      </c>
      <c r="C76" s="4" t="inlineStr">
        <is>
          <t xml:space="preserve"> </t>
        </is>
      </c>
      <c r="D76" s="4" t="inlineStr">
        <is>
          <t xml:space="preserve"> </t>
        </is>
      </c>
    </row>
    <row r="77">
      <c r="A77" s="4" t="inlineStr">
        <is>
          <t>Concentration risk, percentage</t>
        </is>
      </c>
      <c r="B77" s="10" t="n">
        <v>0.021</v>
      </c>
      <c r="C77" s="10" t="n">
        <v>0.055</v>
      </c>
      <c r="D77" s="4" t="inlineStr">
        <is>
          <t xml:space="preserve"> </t>
        </is>
      </c>
    </row>
    <row r="78">
      <c r="A78" s="4" t="inlineStr">
        <is>
          <t>Supplier B [Member]</t>
        </is>
      </c>
      <c r="B78" s="4" t="inlineStr">
        <is>
          <t xml:space="preserve"> </t>
        </is>
      </c>
      <c r="C78" s="4" t="inlineStr">
        <is>
          <t xml:space="preserve"> </t>
        </is>
      </c>
      <c r="D78" s="4" t="inlineStr">
        <is>
          <t xml:space="preserve"> </t>
        </is>
      </c>
    </row>
    <row r="79">
      <c r="A79" s="3" t="inlineStr">
        <is>
          <t>Product Information [Line Items]</t>
        </is>
      </c>
      <c r="B79" s="4" t="inlineStr">
        <is>
          <t xml:space="preserve"> </t>
        </is>
      </c>
      <c r="C79" s="4" t="inlineStr">
        <is>
          <t xml:space="preserve"> </t>
        </is>
      </c>
      <c r="D79" s="4" t="inlineStr">
        <is>
          <t xml:space="preserve"> </t>
        </is>
      </c>
    </row>
    <row r="80">
      <c r="A80" s="4" t="inlineStr">
        <is>
          <t>Cost of revenue</t>
        </is>
      </c>
      <c r="B80" s="6" t="n">
        <v>1279227</v>
      </c>
      <c r="C80" s="6" t="n">
        <v>3332291</v>
      </c>
      <c r="D80" s="6" t="n">
        <v>2588069</v>
      </c>
    </row>
    <row r="81">
      <c r="A81" s="4" t="inlineStr">
        <is>
          <t>Supplier B [Member] | Revenue Benchmark [Member] | Customer Concentration Risk [Member]</t>
        </is>
      </c>
      <c r="B81" s="4" t="inlineStr">
        <is>
          <t xml:space="preserve"> </t>
        </is>
      </c>
      <c r="C81" s="4" t="inlineStr">
        <is>
          <t xml:space="preserve"> </t>
        </is>
      </c>
      <c r="D81" s="4" t="inlineStr">
        <is>
          <t xml:space="preserve"> </t>
        </is>
      </c>
    </row>
    <row r="82">
      <c r="A82" s="3" t="inlineStr">
        <is>
          <t>Product Information [Line Items]</t>
        </is>
      </c>
      <c r="B82" s="4" t="inlineStr">
        <is>
          <t xml:space="preserve"> </t>
        </is>
      </c>
      <c r="C82" s="4" t="inlineStr">
        <is>
          <t xml:space="preserve"> </t>
        </is>
      </c>
      <c r="D82" s="4" t="inlineStr">
        <is>
          <t xml:space="preserve"> </t>
        </is>
      </c>
    </row>
    <row r="83">
      <c r="A83" s="4" t="inlineStr">
        <is>
          <t>Concentration risk, percentage</t>
        </is>
      </c>
      <c r="B83" s="10" t="n">
        <v>0.077</v>
      </c>
      <c r="C83" s="10" t="n">
        <v>0.147</v>
      </c>
      <c r="D83" s="10" t="n">
        <v>0.211</v>
      </c>
    </row>
    <row r="84">
      <c r="A84" s="4" t="inlineStr">
        <is>
          <t>Supplier B [Member] | Accounts Payable [Member]</t>
        </is>
      </c>
      <c r="B84" s="4" t="inlineStr">
        <is>
          <t xml:space="preserve"> </t>
        </is>
      </c>
      <c r="C84" s="4" t="inlineStr">
        <is>
          <t xml:space="preserve"> </t>
        </is>
      </c>
      <c r="D84" s="4" t="inlineStr">
        <is>
          <t xml:space="preserve"> </t>
        </is>
      </c>
    </row>
    <row r="85">
      <c r="A85" s="3" t="inlineStr">
        <is>
          <t>Product Information [Line Items]</t>
        </is>
      </c>
      <c r="B85" s="4" t="inlineStr">
        <is>
          <t xml:space="preserve"> </t>
        </is>
      </c>
      <c r="C85" s="4" t="inlineStr">
        <is>
          <t xml:space="preserve"> </t>
        </is>
      </c>
      <c r="D85" s="4" t="inlineStr">
        <is>
          <t xml:space="preserve"> </t>
        </is>
      </c>
    </row>
    <row r="86">
      <c r="A86" s="4" t="inlineStr">
        <is>
          <t>Cost of revenue</t>
        </is>
      </c>
      <c r="B86" s="6" t="n">
        <v>51156</v>
      </c>
      <c r="C86" s="6" t="n">
        <v>72854</v>
      </c>
      <c r="D86" s="4" t="inlineStr">
        <is>
          <t xml:space="preserve"> </t>
        </is>
      </c>
    </row>
    <row r="87">
      <c r="A87" s="4" t="inlineStr">
        <is>
          <t>Supplier B [Member] | Accounts Payable [Member] | Customer Concentration Risk [Member]</t>
        </is>
      </c>
      <c r="B87" s="4" t="inlineStr">
        <is>
          <t xml:space="preserve"> </t>
        </is>
      </c>
      <c r="C87" s="4" t="inlineStr">
        <is>
          <t xml:space="preserve"> </t>
        </is>
      </c>
      <c r="D87" s="4" t="inlineStr">
        <is>
          <t xml:space="preserve"> </t>
        </is>
      </c>
    </row>
    <row r="88">
      <c r="A88" s="3" t="inlineStr">
        <is>
          <t>Product Information [Line Items]</t>
        </is>
      </c>
      <c r="B88" s="4" t="inlineStr">
        <is>
          <t xml:space="preserve"> </t>
        </is>
      </c>
      <c r="C88" s="4" t="inlineStr">
        <is>
          <t xml:space="preserve"> </t>
        </is>
      </c>
      <c r="D88" s="4" t="inlineStr">
        <is>
          <t xml:space="preserve"> </t>
        </is>
      </c>
    </row>
    <row r="89">
      <c r="A89" s="4" t="inlineStr">
        <is>
          <t>Concentration risk, percentage</t>
        </is>
      </c>
      <c r="B89" s="9" t="n">
        <v>0.02</v>
      </c>
      <c r="C89" s="10" t="n">
        <v>0.049</v>
      </c>
      <c r="D89" s="4" t="inlineStr">
        <is>
          <t xml:space="preserve"> </t>
        </is>
      </c>
    </row>
    <row r="90">
      <c r="A90" s="4" t="inlineStr">
        <is>
          <t>Supplier C [Member]</t>
        </is>
      </c>
      <c r="B90" s="4" t="inlineStr">
        <is>
          <t xml:space="preserve"> </t>
        </is>
      </c>
      <c r="C90" s="4" t="inlineStr">
        <is>
          <t xml:space="preserve"> </t>
        </is>
      </c>
      <c r="D90" s="4" t="inlineStr">
        <is>
          <t xml:space="preserve"> </t>
        </is>
      </c>
    </row>
    <row r="91">
      <c r="A91" s="3" t="inlineStr">
        <is>
          <t>Product Information [Line Items]</t>
        </is>
      </c>
      <c r="B91" s="4" t="inlineStr">
        <is>
          <t xml:space="preserve"> </t>
        </is>
      </c>
      <c r="C91" s="4" t="inlineStr">
        <is>
          <t xml:space="preserve"> </t>
        </is>
      </c>
      <c r="D91" s="4" t="inlineStr">
        <is>
          <t xml:space="preserve"> </t>
        </is>
      </c>
    </row>
    <row r="92">
      <c r="A92" s="4" t="inlineStr">
        <is>
          <t>Cost of revenue</t>
        </is>
      </c>
      <c r="B92" s="6" t="n">
        <v>1815015</v>
      </c>
      <c r="C92" s="6" t="n">
        <v>3297225</v>
      </c>
      <c r="D92" s="6" t="n">
        <v>1575852</v>
      </c>
    </row>
    <row r="93">
      <c r="A93" s="4" t="inlineStr">
        <is>
          <t>Supplier C [Member] | Revenue Benchmark [Member] | Customer Concentration Risk [Member]</t>
        </is>
      </c>
      <c r="B93" s="4" t="inlineStr">
        <is>
          <t xml:space="preserve"> </t>
        </is>
      </c>
      <c r="C93" s="4" t="inlineStr">
        <is>
          <t xml:space="preserve"> </t>
        </is>
      </c>
      <c r="D93" s="4" t="inlineStr">
        <is>
          <t xml:space="preserve"> </t>
        </is>
      </c>
    </row>
    <row r="94">
      <c r="A94" s="3" t="inlineStr">
        <is>
          <t>Product Information [Line Items]</t>
        </is>
      </c>
      <c r="B94" s="4" t="inlineStr">
        <is>
          <t xml:space="preserve"> </t>
        </is>
      </c>
      <c r="C94" s="4" t="inlineStr">
        <is>
          <t xml:space="preserve"> </t>
        </is>
      </c>
      <c r="D94" s="4" t="inlineStr">
        <is>
          <t xml:space="preserve"> </t>
        </is>
      </c>
    </row>
    <row r="95">
      <c r="A95" s="4" t="inlineStr">
        <is>
          <t>Concentration risk, percentage</t>
        </is>
      </c>
      <c r="B95" s="10" t="n">
        <v>0.109</v>
      </c>
      <c r="C95" s="10" t="n">
        <v>0.146</v>
      </c>
      <c r="D95" s="10" t="n">
        <v>0.128</v>
      </c>
    </row>
    <row r="96">
      <c r="A96" s="4" t="inlineStr">
        <is>
          <t>Supplier C [Member] | Accounts Payable [Member]</t>
        </is>
      </c>
      <c r="B96" s="4" t="inlineStr">
        <is>
          <t xml:space="preserve"> </t>
        </is>
      </c>
      <c r="C96" s="4" t="inlineStr">
        <is>
          <t xml:space="preserve"> </t>
        </is>
      </c>
      <c r="D96" s="4" t="inlineStr">
        <is>
          <t xml:space="preserve"> </t>
        </is>
      </c>
    </row>
    <row r="97">
      <c r="A97" s="3" t="inlineStr">
        <is>
          <t>Product Information [Line Items]</t>
        </is>
      </c>
      <c r="B97" s="4" t="inlineStr">
        <is>
          <t xml:space="preserve"> </t>
        </is>
      </c>
      <c r="C97" s="4" t="inlineStr">
        <is>
          <t xml:space="preserve"> </t>
        </is>
      </c>
      <c r="D97" s="4" t="inlineStr">
        <is>
          <t xml:space="preserve"> </t>
        </is>
      </c>
    </row>
    <row r="98">
      <c r="A98" s="4" t="inlineStr">
        <is>
          <t>Cost of revenue</t>
        </is>
      </c>
      <c r="B98" s="6" t="n">
        <v>108743</v>
      </c>
      <c r="C98" s="6" t="n">
        <v>466277</v>
      </c>
      <c r="D98" s="4" t="inlineStr">
        <is>
          <t xml:space="preserve"> </t>
        </is>
      </c>
    </row>
    <row r="99">
      <c r="A99" s="4" t="inlineStr">
        <is>
          <t>Supplier C [Member] | Accounts Payable [Member] | Customer Concentration Risk [Member]</t>
        </is>
      </c>
      <c r="B99" s="4" t="inlineStr">
        <is>
          <t xml:space="preserve"> </t>
        </is>
      </c>
      <c r="C99" s="4" t="inlineStr">
        <is>
          <t xml:space="preserve"> </t>
        </is>
      </c>
      <c r="D99" s="4" t="inlineStr">
        <is>
          <t xml:space="preserve"> </t>
        </is>
      </c>
    </row>
    <row r="100">
      <c r="A100" s="3" t="inlineStr">
        <is>
          <t>Product Information [Line Items]</t>
        </is>
      </c>
      <c r="B100" s="4" t="inlineStr">
        <is>
          <t xml:space="preserve"> </t>
        </is>
      </c>
      <c r="C100" s="4" t="inlineStr">
        <is>
          <t xml:space="preserve"> </t>
        </is>
      </c>
      <c r="D100" s="4" t="inlineStr">
        <is>
          <t xml:space="preserve"> </t>
        </is>
      </c>
    </row>
    <row r="101">
      <c r="A101" s="4" t="inlineStr">
        <is>
          <t>Concentration risk, percentage</t>
        </is>
      </c>
      <c r="B101" s="10" t="n">
        <v>0.042</v>
      </c>
      <c r="C101" s="10" t="n">
        <v>0.314</v>
      </c>
      <c r="D101" s="4" t="inlineStr">
        <is>
          <t xml:space="preserve"> </t>
        </is>
      </c>
    </row>
    <row r="102">
      <c r="A102" s="4" t="inlineStr">
        <is>
          <t>Panaicia Pty Ltd [Member]</t>
        </is>
      </c>
      <c r="B102" s="4" t="inlineStr">
        <is>
          <t xml:space="preserve"> </t>
        </is>
      </c>
      <c r="C102" s="4" t="inlineStr">
        <is>
          <t xml:space="preserve"> </t>
        </is>
      </c>
      <c r="D102" s="4" t="inlineStr">
        <is>
          <t xml:space="preserve"> </t>
        </is>
      </c>
    </row>
    <row r="103">
      <c r="A103" s="3" t="inlineStr">
        <is>
          <t>Product Information [Line Items]</t>
        </is>
      </c>
      <c r="B103" s="4" t="inlineStr">
        <is>
          <t xml:space="preserve"> </t>
        </is>
      </c>
      <c r="C103" s="4" t="inlineStr">
        <is>
          <t xml:space="preserve"> </t>
        </is>
      </c>
      <c r="D103" s="4" t="inlineStr">
        <is>
          <t xml:space="preserve"> </t>
        </is>
      </c>
    </row>
    <row r="104">
      <c r="A104" s="4" t="inlineStr">
        <is>
          <t>Cost of revenue</t>
        </is>
      </c>
      <c r="B104" s="6" t="n">
        <v>5526462</v>
      </c>
      <c r="C104" s="6" t="n">
        <v>5922908</v>
      </c>
      <c r="D104" s="4" t="inlineStr">
        <is>
          <t xml:space="preserve"> </t>
        </is>
      </c>
    </row>
    <row r="105">
      <c r="A105" s="4" t="inlineStr">
        <is>
          <t>Panaicia Pty Ltd [Member] | Revenue Benchmark [Member] | Customer Concentration Risk [Member]</t>
        </is>
      </c>
      <c r="B105" s="4" t="inlineStr">
        <is>
          <t xml:space="preserve"> </t>
        </is>
      </c>
      <c r="C105" s="4" t="inlineStr">
        <is>
          <t xml:space="preserve"> </t>
        </is>
      </c>
      <c r="D105" s="4" t="inlineStr">
        <is>
          <t xml:space="preserve"> </t>
        </is>
      </c>
    </row>
    <row r="106">
      <c r="A106" s="3" t="inlineStr">
        <is>
          <t>Product Information [Line Items]</t>
        </is>
      </c>
      <c r="B106" s="4" t="inlineStr">
        <is>
          <t xml:space="preserve"> </t>
        </is>
      </c>
      <c r="C106" s="4" t="inlineStr">
        <is>
          <t xml:space="preserve"> </t>
        </is>
      </c>
      <c r="D106" s="4" t="inlineStr">
        <is>
          <t xml:space="preserve"> </t>
        </is>
      </c>
    </row>
    <row r="107">
      <c r="A107" s="4" t="inlineStr">
        <is>
          <t>Concentration risk, percentage</t>
        </is>
      </c>
      <c r="B107" s="10" t="n">
        <v>0.331</v>
      </c>
      <c r="C107" s="10" t="n">
        <v>0.262</v>
      </c>
      <c r="D107" s="4" t="inlineStr">
        <is>
          <t xml:space="preserve"> </t>
        </is>
      </c>
    </row>
    <row r="108">
      <c r="A108" s="4" t="inlineStr">
        <is>
          <t>Panaicia Pty Ltd [Member] | Accounts Payable [Member]</t>
        </is>
      </c>
      <c r="B108" s="4" t="inlineStr">
        <is>
          <t xml:space="preserve"> </t>
        </is>
      </c>
      <c r="C108" s="4" t="inlineStr">
        <is>
          <t xml:space="preserve"> </t>
        </is>
      </c>
      <c r="D108" s="4" t="inlineStr">
        <is>
          <t xml:space="preserve"> </t>
        </is>
      </c>
    </row>
    <row r="109">
      <c r="A109" s="3" t="inlineStr">
        <is>
          <t>Product Information [Line Items]</t>
        </is>
      </c>
      <c r="B109" s="4" t="inlineStr">
        <is>
          <t xml:space="preserve"> </t>
        </is>
      </c>
      <c r="C109" s="4" t="inlineStr">
        <is>
          <t xml:space="preserve"> </t>
        </is>
      </c>
      <c r="D109" s="4" t="inlineStr">
        <is>
          <t xml:space="preserve"> </t>
        </is>
      </c>
    </row>
    <row r="110">
      <c r="A110" s="4" t="inlineStr">
        <is>
          <t>Cost of revenue</t>
        </is>
      </c>
      <c r="B110" s="4" t="inlineStr">
        <is>
          <t xml:space="preserve"> </t>
        </is>
      </c>
      <c r="C110" s="6" t="n">
        <v>175479</v>
      </c>
      <c r="D110" s="4" t="inlineStr">
        <is>
          <t xml:space="preserve"> </t>
        </is>
      </c>
    </row>
    <row r="111">
      <c r="A111" s="4" t="inlineStr">
        <is>
          <t>Panaicia Pty Ltd [Member] | Accounts Payable [Member] | Customer Concentration Risk [Member]</t>
        </is>
      </c>
      <c r="B111" s="4" t="inlineStr">
        <is>
          <t xml:space="preserve"> </t>
        </is>
      </c>
      <c r="C111" s="4" t="inlineStr">
        <is>
          <t xml:space="preserve"> </t>
        </is>
      </c>
      <c r="D111" s="4" t="inlineStr">
        <is>
          <t xml:space="preserve"> </t>
        </is>
      </c>
    </row>
    <row r="112">
      <c r="A112" s="3" t="inlineStr">
        <is>
          <t>Product Information [Line Items]</t>
        </is>
      </c>
      <c r="B112" s="4" t="inlineStr">
        <is>
          <t xml:space="preserve"> </t>
        </is>
      </c>
      <c r="C112" s="4" t="inlineStr">
        <is>
          <t xml:space="preserve"> </t>
        </is>
      </c>
      <c r="D112" s="4" t="inlineStr">
        <is>
          <t xml:space="preserve"> </t>
        </is>
      </c>
    </row>
    <row r="113">
      <c r="A113" s="4" t="inlineStr">
        <is>
          <t>Concentration risk, percentage</t>
        </is>
      </c>
      <c r="B113" s="4" t="inlineStr">
        <is>
          <t xml:space="preserve"> </t>
        </is>
      </c>
      <c r="C113" s="10" t="n">
        <v>0.118</v>
      </c>
      <c r="D113" s="4" t="inlineStr">
        <is>
          <t xml:space="preserve"> </t>
        </is>
      </c>
    </row>
    <row r="114">
      <c r="A114" s="4" t="inlineStr">
        <is>
          <t>Supplier D [Member]</t>
        </is>
      </c>
      <c r="B114" s="4" t="inlineStr">
        <is>
          <t xml:space="preserve"> </t>
        </is>
      </c>
      <c r="C114" s="4" t="inlineStr">
        <is>
          <t xml:space="preserve"> </t>
        </is>
      </c>
      <c r="D114" s="4" t="inlineStr">
        <is>
          <t xml:space="preserve"> </t>
        </is>
      </c>
    </row>
    <row r="115">
      <c r="A115" s="3" t="inlineStr">
        <is>
          <t>Product Information [Line Items]</t>
        </is>
      </c>
      <c r="B115" s="4" t="inlineStr">
        <is>
          <t xml:space="preserve"> </t>
        </is>
      </c>
      <c r="C115" s="4" t="inlineStr">
        <is>
          <t xml:space="preserve"> </t>
        </is>
      </c>
      <c r="D115" s="4" t="inlineStr">
        <is>
          <t xml:space="preserve"> </t>
        </is>
      </c>
    </row>
    <row r="116">
      <c r="A116" s="4" t="inlineStr">
        <is>
          <t>Cost of revenue</t>
        </is>
      </c>
      <c r="B116" s="6" t="n">
        <v>3852869</v>
      </c>
      <c r="C116" s="6" t="n">
        <v>534804</v>
      </c>
      <c r="D116" s="4" t="inlineStr">
        <is>
          <t xml:space="preserve"> </t>
        </is>
      </c>
    </row>
    <row r="117">
      <c r="A117" s="4" t="inlineStr">
        <is>
          <t>Supplier D [Member] | Revenue Benchmark [Member] | Customer Concentration Risk [Member]</t>
        </is>
      </c>
      <c r="B117" s="4" t="inlineStr">
        <is>
          <t xml:space="preserve"> </t>
        </is>
      </c>
      <c r="C117" s="4" t="inlineStr">
        <is>
          <t xml:space="preserve"> </t>
        </is>
      </c>
      <c r="D117" s="4" t="inlineStr">
        <is>
          <t xml:space="preserve"> </t>
        </is>
      </c>
    </row>
    <row r="118">
      <c r="A118" s="3" t="inlineStr">
        <is>
          <t>Product Information [Line Items]</t>
        </is>
      </c>
      <c r="B118" s="4" t="inlineStr">
        <is>
          <t xml:space="preserve"> </t>
        </is>
      </c>
      <c r="C118" s="4" t="inlineStr">
        <is>
          <t xml:space="preserve"> </t>
        </is>
      </c>
      <c r="D118" s="4" t="inlineStr">
        <is>
          <t xml:space="preserve"> </t>
        </is>
      </c>
    </row>
    <row r="119">
      <c r="A119" s="4" t="inlineStr">
        <is>
          <t>Concentration risk, percentage</t>
        </is>
      </c>
      <c r="B119" s="10" t="n">
        <v>0.231</v>
      </c>
      <c r="C119" s="10" t="n">
        <v>0.024</v>
      </c>
      <c r="D119" s="4" t="inlineStr">
        <is>
          <t xml:space="preserve"> </t>
        </is>
      </c>
    </row>
    <row r="120">
      <c r="A120" s="4" t="inlineStr">
        <is>
          <t>Supplier D [Member] | Accounts Payable [Member]</t>
        </is>
      </c>
      <c r="B120" s="4" t="inlineStr">
        <is>
          <t xml:space="preserve"> </t>
        </is>
      </c>
      <c r="C120" s="4" t="inlineStr">
        <is>
          <t xml:space="preserve"> </t>
        </is>
      </c>
      <c r="D120" s="4" t="inlineStr">
        <is>
          <t xml:space="preserve"> </t>
        </is>
      </c>
    </row>
    <row r="121">
      <c r="A121" s="3" t="inlineStr">
        <is>
          <t>Product Information [Line Items]</t>
        </is>
      </c>
      <c r="B121" s="4" t="inlineStr">
        <is>
          <t xml:space="preserve"> </t>
        </is>
      </c>
      <c r="C121" s="4" t="inlineStr">
        <is>
          <t xml:space="preserve"> </t>
        </is>
      </c>
      <c r="D121" s="4" t="inlineStr">
        <is>
          <t xml:space="preserve"> </t>
        </is>
      </c>
    </row>
    <row r="122">
      <c r="A122" s="4" t="inlineStr">
        <is>
          <t>Cost of revenue</t>
        </is>
      </c>
      <c r="B122" s="6" t="n">
        <v>2301224</v>
      </c>
      <c r="C122" s="6" t="n">
        <v>534804</v>
      </c>
      <c r="D122" s="4" t="inlineStr">
        <is>
          <t xml:space="preserve"> </t>
        </is>
      </c>
    </row>
    <row r="123">
      <c r="A123" s="4" t="inlineStr">
        <is>
          <t>Supplier D [Member] | Accounts Payable [Member] | Customer Concentration Risk [Member]</t>
        </is>
      </c>
      <c r="B123" s="4" t="inlineStr">
        <is>
          <t xml:space="preserve"> </t>
        </is>
      </c>
      <c r="C123" s="4" t="inlineStr">
        <is>
          <t xml:space="preserve"> </t>
        </is>
      </c>
      <c r="D123" s="4" t="inlineStr">
        <is>
          <t xml:space="preserve"> </t>
        </is>
      </c>
    </row>
    <row r="124">
      <c r="A124" s="3" t="inlineStr">
        <is>
          <t>Product Information [Line Items]</t>
        </is>
      </c>
      <c r="B124" s="4" t="inlineStr">
        <is>
          <t xml:space="preserve"> </t>
        </is>
      </c>
      <c r="C124" s="4" t="inlineStr">
        <is>
          <t xml:space="preserve"> </t>
        </is>
      </c>
      <c r="D124" s="4" t="inlineStr">
        <is>
          <t xml:space="preserve"> </t>
        </is>
      </c>
    </row>
    <row r="125">
      <c r="A125" s="4" t="inlineStr">
        <is>
          <t>Concentration risk, percentage</t>
        </is>
      </c>
      <c r="B125" s="10" t="n">
        <v>0.885</v>
      </c>
      <c r="C125" s="9" t="n">
        <v>0.36</v>
      </c>
      <c r="D125" s="4" t="inlineStr">
        <is>
          <t xml:space="preserve"> </t>
        </is>
      </c>
    </row>
    <row r="126">
      <c r="A126" s="4" t="inlineStr">
        <is>
          <t>Supplier [Member]</t>
        </is>
      </c>
      <c r="B126" s="4" t="inlineStr">
        <is>
          <t xml:space="preserve"> </t>
        </is>
      </c>
      <c r="C126" s="4" t="inlineStr">
        <is>
          <t xml:space="preserve"> </t>
        </is>
      </c>
      <c r="D126" s="4" t="inlineStr">
        <is>
          <t xml:space="preserve"> </t>
        </is>
      </c>
    </row>
    <row r="127">
      <c r="A127" s="3" t="inlineStr">
        <is>
          <t>Product Information [Line Items]</t>
        </is>
      </c>
      <c r="B127" s="4" t="inlineStr">
        <is>
          <t xml:space="preserve"> </t>
        </is>
      </c>
      <c r="C127" s="4" t="inlineStr">
        <is>
          <t xml:space="preserve"> </t>
        </is>
      </c>
      <c r="D127" s="4" t="inlineStr">
        <is>
          <t xml:space="preserve"> </t>
        </is>
      </c>
    </row>
    <row r="128">
      <c r="A128" s="4" t="inlineStr">
        <is>
          <t>Cost of revenue</t>
        </is>
      </c>
      <c r="B128" s="6" t="n">
        <v>14707465</v>
      </c>
      <c r="C128" s="6" t="n">
        <v>16041857</v>
      </c>
      <c r="D128" s="6" t="n">
        <v>10451023</v>
      </c>
    </row>
    <row r="129">
      <c r="A129" s="4" t="inlineStr">
        <is>
          <t>Supplier [Member] | Revenue Benchmark [Member] | Customer Concentration Risk [Member]</t>
        </is>
      </c>
      <c r="B129" s="4" t="inlineStr">
        <is>
          <t xml:space="preserve"> </t>
        </is>
      </c>
      <c r="C129" s="4" t="inlineStr">
        <is>
          <t xml:space="preserve"> </t>
        </is>
      </c>
      <c r="D129" s="4" t="inlineStr">
        <is>
          <t xml:space="preserve"> </t>
        </is>
      </c>
    </row>
    <row r="130">
      <c r="A130" s="3" t="inlineStr">
        <is>
          <t>Product Information [Line Items]</t>
        </is>
      </c>
      <c r="B130" s="4" t="inlineStr">
        <is>
          <t xml:space="preserve"> </t>
        </is>
      </c>
      <c r="C130" s="4" t="inlineStr">
        <is>
          <t xml:space="preserve"> </t>
        </is>
      </c>
      <c r="D130" s="4" t="inlineStr">
        <is>
          <t xml:space="preserve"> </t>
        </is>
      </c>
    </row>
    <row r="131">
      <c r="A131" s="4" t="inlineStr">
        <is>
          <t>Concentration risk, percentage</t>
        </is>
      </c>
      <c r="B131" s="10" t="n">
        <v>0.882</v>
      </c>
      <c r="C131" s="9" t="n">
        <v>0.71</v>
      </c>
      <c r="D131" s="10" t="n">
        <v>0.851</v>
      </c>
    </row>
    <row r="132">
      <c r="A132" s="4" t="inlineStr">
        <is>
          <t>Supplier [Member] | Accounts Payable [Member]</t>
        </is>
      </c>
      <c r="B132" s="4" t="inlineStr">
        <is>
          <t xml:space="preserve"> </t>
        </is>
      </c>
      <c r="C132" s="4" t="inlineStr">
        <is>
          <t xml:space="preserve"> </t>
        </is>
      </c>
      <c r="D132" s="4" t="inlineStr">
        <is>
          <t xml:space="preserve"> </t>
        </is>
      </c>
    </row>
    <row r="133">
      <c r="A133" s="3" t="inlineStr">
        <is>
          <t>Product Information [Line Items]</t>
        </is>
      </c>
      <c r="B133" s="4" t="inlineStr">
        <is>
          <t xml:space="preserve"> </t>
        </is>
      </c>
      <c r="C133" s="4" t="inlineStr">
        <is>
          <t xml:space="preserve"> </t>
        </is>
      </c>
      <c r="D133" s="4" t="inlineStr">
        <is>
          <t xml:space="preserve"> </t>
        </is>
      </c>
    </row>
    <row r="134">
      <c r="A134" s="4" t="inlineStr">
        <is>
          <t>Cost of revenue</t>
        </is>
      </c>
      <c r="B134" s="6" t="n">
        <v>2515311</v>
      </c>
      <c r="C134" s="6" t="n">
        <v>1331472</v>
      </c>
      <c r="D134" s="4" t="inlineStr">
        <is>
          <t xml:space="preserve"> </t>
        </is>
      </c>
    </row>
    <row r="135">
      <c r="A135" s="4" t="inlineStr">
        <is>
          <t>Supplier [Member] | Accounts Payable [Member] | Customer Concentration Risk [Member]</t>
        </is>
      </c>
      <c r="B135" s="4" t="inlineStr">
        <is>
          <t xml:space="preserve"> </t>
        </is>
      </c>
      <c r="C135" s="4" t="inlineStr">
        <is>
          <t xml:space="preserve"> </t>
        </is>
      </c>
      <c r="D135" s="4" t="inlineStr">
        <is>
          <t xml:space="preserve"> </t>
        </is>
      </c>
    </row>
    <row r="136">
      <c r="A136" s="3" t="inlineStr">
        <is>
          <t>Product Information [Line Items]</t>
        </is>
      </c>
      <c r="B136" s="4" t="inlineStr">
        <is>
          <t xml:space="preserve"> </t>
        </is>
      </c>
      <c r="C136" s="4" t="inlineStr">
        <is>
          <t xml:space="preserve"> </t>
        </is>
      </c>
      <c r="D136" s="4" t="inlineStr">
        <is>
          <t xml:space="preserve"> </t>
        </is>
      </c>
    </row>
    <row r="137">
      <c r="A137" s="4" t="inlineStr">
        <is>
          <t>Concentration risk, percentage</t>
        </is>
      </c>
      <c r="B137" s="10" t="n">
        <v>0.968</v>
      </c>
      <c r="C137" s="10" t="n">
        <v>0.896</v>
      </c>
      <c r="D137"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FOREIGN CURRENCY TRANSLATION (Details)</t>
        </is>
      </c>
      <c r="B1" s="2" t="inlineStr">
        <is>
          <t>Sep. 30, 2023</t>
        </is>
      </c>
      <c r="C1" s="2" t="inlineStr">
        <is>
          <t>Sep. 30, 2022</t>
        </is>
      </c>
      <c r="D1" s="2" t="inlineStr">
        <is>
          <t>Sep. 30, 2021</t>
        </is>
      </c>
    </row>
    <row r="2">
      <c r="A2" s="3" t="inlineStr">
        <is>
          <t>Accounting Policies [Abstract]</t>
        </is>
      </c>
      <c r="B2" s="4" t="inlineStr">
        <is>
          <t xml:space="preserve"> </t>
        </is>
      </c>
      <c r="C2" s="4" t="inlineStr">
        <is>
          <t xml:space="preserve"> </t>
        </is>
      </c>
      <c r="D2" s="4" t="inlineStr">
        <is>
          <t xml:space="preserve"> </t>
        </is>
      </c>
    </row>
    <row r="3">
      <c r="A3" s="4" t="inlineStr">
        <is>
          <t>Year end exchange rate</t>
        </is>
      </c>
      <c r="B3" s="11" t="n">
        <v>7.8</v>
      </c>
      <c r="C3" s="11" t="n">
        <v>7.8</v>
      </c>
      <c r="D3" s="11" t="n">
        <v>7.8</v>
      </c>
    </row>
    <row r="4">
      <c r="A4" s="4" t="inlineStr">
        <is>
          <t>Year average exchange rate</t>
        </is>
      </c>
      <c r="B4" s="11" t="n">
        <v>7.8</v>
      </c>
      <c r="C4" s="11" t="n">
        <v>7.8</v>
      </c>
      <c r="D4" s="11" t="n">
        <v>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5" customWidth="1" min="2" max="2"/>
  </cols>
  <sheetData>
    <row r="1">
      <c r="A1" s="1" t="inlineStr">
        <is>
          <t>SCHEDULE OF ESTIMATED USEFUL LIVES (Details)</t>
        </is>
      </c>
      <c r="B1" s="2" t="inlineStr">
        <is>
          <t>Sep. 30, 2023</t>
        </is>
      </c>
    </row>
    <row r="2">
      <c r="A2" s="4" t="inlineStr">
        <is>
          <t>Motor Vehicles [Member]</t>
        </is>
      </c>
      <c r="B2" s="4" t="inlineStr">
        <is>
          <t xml:space="preserve"> </t>
        </is>
      </c>
    </row>
    <row r="3">
      <c r="A3" s="3" t="inlineStr">
        <is>
          <t>Property, Plant and Equipment [Line Items]</t>
        </is>
      </c>
      <c r="B3" s="4" t="inlineStr">
        <is>
          <t xml:space="preserve"> </t>
        </is>
      </c>
    </row>
    <row r="4">
      <c r="A4" s="4" t="inlineStr">
        <is>
          <t>Property plant and equipmment useful life</t>
        </is>
      </c>
      <c r="B4" s="4" t="inlineStr">
        <is>
          <t>3 years 3 months 18 days</t>
        </is>
      </c>
    </row>
    <row r="5">
      <c r="A5" s="4" t="inlineStr">
        <is>
          <t>Fixtures Furniture And Equipment [Member]</t>
        </is>
      </c>
      <c r="B5" s="4" t="inlineStr">
        <is>
          <t xml:space="preserve"> </t>
        </is>
      </c>
    </row>
    <row r="6">
      <c r="A6" s="3" t="inlineStr">
        <is>
          <t>Property, Plant and Equipment [Line Items]</t>
        </is>
      </c>
      <c r="B6" s="4" t="inlineStr">
        <is>
          <t xml:space="preserve"> </t>
        </is>
      </c>
    </row>
    <row r="7">
      <c r="A7" s="4" t="inlineStr">
        <is>
          <t>Property plant and equipmment useful life</t>
        </is>
      </c>
      <c r="B7"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DISAGGREGATED BY MAJOR SERVICE (Details) - USD ($)</t>
        </is>
      </c>
      <c r="B1" s="2" t="inlineStr">
        <is>
          <t>12 Months Ended</t>
        </is>
      </c>
    </row>
    <row r="2">
      <c r="B2" s="2" t="inlineStr">
        <is>
          <t>Sep. 30, 2023</t>
        </is>
      </c>
      <c r="C2" s="2" t="inlineStr">
        <is>
          <t>Sep. 30, 2022</t>
        </is>
      </c>
      <c r="D2" s="2" t="inlineStr">
        <is>
          <t>Sep. 30, 2021</t>
        </is>
      </c>
    </row>
    <row r="3">
      <c r="A3" s="3" t="inlineStr">
        <is>
          <t>Product Information [Line Items]</t>
        </is>
      </c>
      <c r="B3" s="4" t="inlineStr">
        <is>
          <t xml:space="preserve"> </t>
        </is>
      </c>
      <c r="C3" s="4" t="inlineStr">
        <is>
          <t xml:space="preserve"> </t>
        </is>
      </c>
      <c r="D3" s="4" t="inlineStr">
        <is>
          <t xml:space="preserve"> </t>
        </is>
      </c>
    </row>
    <row r="4">
      <c r="A4" s="4" t="inlineStr">
        <is>
          <t>Total</t>
        </is>
      </c>
      <c r="B4" s="6" t="n">
        <v>18586528</v>
      </c>
      <c r="C4" s="6" t="n">
        <v>24021196</v>
      </c>
      <c r="D4" s="6" t="n">
        <v>13256080</v>
      </c>
    </row>
    <row r="5">
      <c r="A5" s="4" t="inlineStr">
        <is>
          <t>Integrated Cross Border Logistics Service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t>
        </is>
      </c>
      <c r="B7" s="5" t="n">
        <v>16872539</v>
      </c>
      <c r="C7" s="5" t="n">
        <v>19444182</v>
      </c>
      <c r="D7" s="5" t="n">
        <v>11993332</v>
      </c>
    </row>
    <row r="8">
      <c r="A8" s="4" t="inlineStr">
        <is>
          <t>Air Freight Forwarding Service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t>
        </is>
      </c>
      <c r="B10" s="6" t="n">
        <v>1713989</v>
      </c>
      <c r="C10" s="6" t="n">
        <v>4577014</v>
      </c>
      <c r="D10" s="6" t="n">
        <v>126274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 width="14" customWidth="1" min="5" max="5"/>
  </cols>
  <sheetData>
    <row r="1">
      <c r="A1" s="1" t="inlineStr">
        <is>
          <t>Consolidated Statements of Operations and Comprehensive Income - USD ($)</t>
        </is>
      </c>
      <c r="C1" s="2" t="inlineStr">
        <is>
          <t>12 Months Ended</t>
        </is>
      </c>
    </row>
    <row r="2">
      <c r="C2" s="2" t="inlineStr">
        <is>
          <t>Sep. 30, 2023</t>
        </is>
      </c>
      <c r="D2" s="2" t="inlineStr">
        <is>
          <t>Sep. 30, 2022</t>
        </is>
      </c>
      <c r="E2" s="2" t="inlineStr">
        <is>
          <t>Sep. 30, 2021</t>
        </is>
      </c>
    </row>
    <row r="3">
      <c r="A3" s="3" t="inlineStr">
        <is>
          <t>Defined Benefit Plan Disclosure [Line Items]</t>
        </is>
      </c>
      <c r="C3" s="4" t="inlineStr">
        <is>
          <t xml:space="preserve"> </t>
        </is>
      </c>
      <c r="D3" s="4" t="inlineStr">
        <is>
          <t xml:space="preserve"> </t>
        </is>
      </c>
      <c r="E3" s="4" t="inlineStr">
        <is>
          <t xml:space="preserve"> </t>
        </is>
      </c>
    </row>
    <row r="4">
      <c r="A4" s="4" t="inlineStr">
        <is>
          <t>Revenue</t>
        </is>
      </c>
      <c r="C4" s="6" t="n">
        <v>18586528</v>
      </c>
      <c r="D4" s="6" t="n">
        <v>24021196</v>
      </c>
      <c r="E4" s="6" t="n">
        <v>13256080</v>
      </c>
    </row>
    <row r="5">
      <c r="A5" s="4" t="inlineStr">
        <is>
          <t>Cost of revenue</t>
        </is>
      </c>
      <c r="C5" s="5" t="n">
        <v>16680941</v>
      </c>
      <c r="D5" s="5" t="n">
        <v>22615318</v>
      </c>
      <c r="E5" s="5" t="n">
        <v>12271114</v>
      </c>
    </row>
    <row r="6">
      <c r="A6" s="4" t="inlineStr">
        <is>
          <t>Gross Profit</t>
        </is>
      </c>
      <c r="C6" s="5" t="n">
        <v>1905587</v>
      </c>
      <c r="D6" s="5" t="n">
        <v>1405878</v>
      </c>
      <c r="E6" s="5" t="n">
        <v>984966</v>
      </c>
    </row>
    <row r="7">
      <c r="A7" s="3" t="inlineStr">
        <is>
          <t>Operating expenses:</t>
        </is>
      </c>
      <c r="C7" s="4" t="inlineStr">
        <is>
          <t xml:space="preserve"> </t>
        </is>
      </c>
      <c r="D7" s="4" t="inlineStr">
        <is>
          <t xml:space="preserve"> </t>
        </is>
      </c>
      <c r="E7" s="4" t="inlineStr">
        <is>
          <t xml:space="preserve"> </t>
        </is>
      </c>
    </row>
    <row r="8">
      <c r="A8" s="4" t="inlineStr">
        <is>
          <t>General and administrative expenses</t>
        </is>
      </c>
      <c r="C8" s="5" t="n">
        <v>758726</v>
      </c>
      <c r="D8" s="5" t="n">
        <v>588732</v>
      </c>
      <c r="E8" s="5" t="n">
        <v>421181</v>
      </c>
    </row>
    <row r="9">
      <c r="A9" s="4" t="inlineStr">
        <is>
          <t>Total operating expenses</t>
        </is>
      </c>
      <c r="C9" s="5" t="n">
        <v>758726</v>
      </c>
      <c r="D9" s="5" t="n">
        <v>588732</v>
      </c>
      <c r="E9" s="5" t="n">
        <v>421181</v>
      </c>
    </row>
    <row r="10">
      <c r="A10" s="4" t="inlineStr">
        <is>
          <t>Income from operations</t>
        </is>
      </c>
      <c r="C10" s="5" t="n">
        <v>1146861</v>
      </c>
      <c r="D10" s="5" t="n">
        <v>817146</v>
      </c>
      <c r="E10" s="5" t="n">
        <v>563785</v>
      </c>
    </row>
    <row r="11">
      <c r="A11" s="3" t="inlineStr">
        <is>
          <t>Other income (expense):</t>
        </is>
      </c>
      <c r="C11" s="4" t="inlineStr">
        <is>
          <t xml:space="preserve"> </t>
        </is>
      </c>
      <c r="D11" s="4" t="inlineStr">
        <is>
          <t xml:space="preserve"> </t>
        </is>
      </c>
      <c r="E11" s="4" t="inlineStr">
        <is>
          <t xml:space="preserve"> </t>
        </is>
      </c>
    </row>
    <row r="12">
      <c r="A12" s="4" t="inlineStr">
        <is>
          <t>Interest income</t>
        </is>
      </c>
      <c r="C12" s="5" t="n">
        <v>3481</v>
      </c>
      <c r="D12" s="5" t="n">
        <v>108</v>
      </c>
      <c r="E12" s="5" t="n">
        <v>21</v>
      </c>
    </row>
    <row r="13">
      <c r="A13" s="4" t="inlineStr">
        <is>
          <t>Interest expense</t>
        </is>
      </c>
      <c r="C13" s="5" t="n">
        <v>-1066</v>
      </c>
      <c r="D13" s="5" t="n">
        <v>-2755</v>
      </c>
      <c r="E13" s="5" t="n">
        <v>-78</v>
      </c>
    </row>
    <row r="14">
      <c r="A14" s="4" t="inlineStr">
        <is>
          <t>Other income</t>
        </is>
      </c>
      <c r="C14" s="5" t="n">
        <v>120367</v>
      </c>
      <c r="D14" s="5" t="n">
        <v>122289</v>
      </c>
      <c r="E14" s="5" t="n">
        <v>78622</v>
      </c>
    </row>
    <row r="15">
      <c r="A15" s="4" t="inlineStr">
        <is>
          <t>Total other income (expense)</t>
        </is>
      </c>
      <c r="C15" s="5" t="n">
        <v>122782</v>
      </c>
      <c r="D15" s="5" t="n">
        <v>119642</v>
      </c>
      <c r="E15" s="5" t="n">
        <v>78565</v>
      </c>
    </row>
    <row r="16">
      <c r="A16" s="4" t="inlineStr">
        <is>
          <t>Income before income taxes</t>
        </is>
      </c>
      <c r="C16" s="5" t="n">
        <v>1269643</v>
      </c>
      <c r="D16" s="5" t="n">
        <v>936788</v>
      </c>
      <c r="E16" s="5" t="n">
        <v>642350</v>
      </c>
    </row>
    <row r="17">
      <c r="A17" s="4" t="inlineStr">
        <is>
          <t>Income taxes provision</t>
        </is>
      </c>
      <c r="C17" s="5" t="n">
        <v>192251</v>
      </c>
      <c r="D17" s="5" t="n">
        <v>126561</v>
      </c>
      <c r="E17" s="5" t="n">
        <v>77592</v>
      </c>
    </row>
    <row r="18">
      <c r="A18" s="4" t="inlineStr">
        <is>
          <t>Net income attributable to Globavend Holdings Limited</t>
        </is>
      </c>
      <c r="C18" s="5" t="n">
        <v>1077392</v>
      </c>
      <c r="D18" s="5" t="n">
        <v>810227</v>
      </c>
      <c r="E18" s="5" t="n">
        <v>564758</v>
      </c>
    </row>
    <row r="19">
      <c r="A19" s="4" t="inlineStr">
        <is>
          <t>Comprehensive income</t>
        </is>
      </c>
      <c r="C19" s="6" t="n">
        <v>1077392</v>
      </c>
      <c r="D19" s="6" t="n">
        <v>810227</v>
      </c>
      <c r="E19" s="6" t="n">
        <v>564758</v>
      </c>
    </row>
    <row r="20">
      <c r="A20" s="4" t="inlineStr">
        <is>
          <t>Earnings per share - Basic</t>
        </is>
      </c>
      <c r="C20" s="8" t="n">
        <v>0.08</v>
      </c>
      <c r="D20" s="8" t="n">
        <v>0.06</v>
      </c>
      <c r="E20" s="8" t="n">
        <v>0.04</v>
      </c>
    </row>
    <row r="21">
      <c r="A21" s="4" t="inlineStr">
        <is>
          <t>Earnings per share - Diluted</t>
        </is>
      </c>
      <c r="C21" s="8" t="n">
        <v>0.08</v>
      </c>
      <c r="D21" s="8" t="n">
        <v>0.06</v>
      </c>
      <c r="E21" s="8" t="n">
        <v>0.04</v>
      </c>
    </row>
    <row r="22">
      <c r="A22" s="4" t="inlineStr">
        <is>
          <t>Weighted Average Number of Ordinary Shares Outstanding - Basic</t>
        </is>
      </c>
      <c r="B22" s="4" t="inlineStr">
        <is>
          <t>[1]</t>
        </is>
      </c>
      <c r="C22" s="5" t="n">
        <v>13125000</v>
      </c>
      <c r="D22" s="5" t="n">
        <v>13125000</v>
      </c>
      <c r="E22" s="5" t="n">
        <v>13125000</v>
      </c>
    </row>
    <row r="23">
      <c r="A23" s="4" t="inlineStr">
        <is>
          <t>Weighted Average Number of Ordinary Shares Outstanding - Diluted</t>
        </is>
      </c>
      <c r="B23" s="4" t="inlineStr">
        <is>
          <t>[1]</t>
        </is>
      </c>
      <c r="C23" s="5" t="n">
        <v>13125000</v>
      </c>
      <c r="D23" s="5" t="n">
        <v>13125000</v>
      </c>
      <c r="E23" s="5" t="n">
        <v>13125000</v>
      </c>
    </row>
    <row r="24">
      <c r="A24" s="4" t="inlineStr">
        <is>
          <t>Third Party [Member]</t>
        </is>
      </c>
      <c r="C24" s="4" t="inlineStr">
        <is>
          <t xml:space="preserve"> </t>
        </is>
      </c>
      <c r="D24" s="4" t="inlineStr">
        <is>
          <t xml:space="preserve"> </t>
        </is>
      </c>
      <c r="E24" s="4" t="inlineStr">
        <is>
          <t xml:space="preserve"> </t>
        </is>
      </c>
    </row>
    <row r="25">
      <c r="A25" s="3" t="inlineStr">
        <is>
          <t>Defined Benefit Plan Disclosure [Line Items]</t>
        </is>
      </c>
      <c r="C25" s="4" t="inlineStr">
        <is>
          <t xml:space="preserve"> </t>
        </is>
      </c>
      <c r="D25" s="4" t="inlineStr">
        <is>
          <t xml:space="preserve"> </t>
        </is>
      </c>
      <c r="E25" s="4" t="inlineStr">
        <is>
          <t xml:space="preserve"> </t>
        </is>
      </c>
    </row>
    <row r="26">
      <c r="A26" s="4" t="inlineStr">
        <is>
          <t>Revenue</t>
        </is>
      </c>
      <c r="C26" s="6" t="n">
        <v>18586528</v>
      </c>
      <c r="D26" s="6" t="n">
        <v>24021196</v>
      </c>
      <c r="E26" s="6" t="n">
        <v>13240959</v>
      </c>
    </row>
    <row r="27">
      <c r="A27" s="4" t="inlineStr">
        <is>
          <t>Cost of revenue</t>
        </is>
      </c>
      <c r="C27" s="5" t="n">
        <v>10521866</v>
      </c>
      <c r="D27" s="5" t="n">
        <v>16621775</v>
      </c>
      <c r="E27" s="5" t="n">
        <v>12271114</v>
      </c>
    </row>
    <row r="28">
      <c r="A28" s="4" t="inlineStr">
        <is>
          <t>Related Party [Member]</t>
        </is>
      </c>
      <c r="C28" s="4" t="inlineStr">
        <is>
          <t xml:space="preserve"> </t>
        </is>
      </c>
      <c r="D28" s="4" t="inlineStr">
        <is>
          <t xml:space="preserve"> </t>
        </is>
      </c>
      <c r="E28" s="4" t="inlineStr">
        <is>
          <t xml:space="preserve"> </t>
        </is>
      </c>
    </row>
    <row r="29">
      <c r="A29" s="3" t="inlineStr">
        <is>
          <t>Defined Benefit Plan Disclosure [Line Items]</t>
        </is>
      </c>
      <c r="C29" s="4" t="inlineStr">
        <is>
          <t xml:space="preserve"> </t>
        </is>
      </c>
      <c r="D29" s="4" t="inlineStr">
        <is>
          <t xml:space="preserve"> </t>
        </is>
      </c>
      <c r="E29" s="4" t="inlineStr">
        <is>
          <t xml:space="preserve"> </t>
        </is>
      </c>
    </row>
    <row r="30">
      <c r="A30" s="4" t="inlineStr">
        <is>
          <t>Revenue</t>
        </is>
      </c>
      <c r="C30" s="4" t="inlineStr">
        <is>
          <t xml:space="preserve"> </t>
        </is>
      </c>
      <c r="D30" s="4" t="inlineStr">
        <is>
          <t xml:space="preserve"> </t>
        </is>
      </c>
      <c r="E30" s="5" t="n">
        <v>15121</v>
      </c>
    </row>
    <row r="31">
      <c r="A31" s="4" t="inlineStr">
        <is>
          <t>Cost of revenue</t>
        </is>
      </c>
      <c r="C31" s="6" t="n">
        <v>6159075</v>
      </c>
      <c r="D31" s="6" t="n">
        <v>5993543</v>
      </c>
      <c r="E31" s="4" t="inlineStr">
        <is>
          <t xml:space="preserve"> </t>
        </is>
      </c>
    </row>
    <row r="32"/>
    <row r="33">
      <c r="A33" s="4" t="inlineStr">
        <is>
          <t>[1]Shares presented on a retroactive basis to reflect the reorganization.</t>
        </is>
      </c>
    </row>
  </sheetData>
  <mergeCells count="4">
    <mergeCell ref="A1:B2"/>
    <mergeCell ref="C1:E1"/>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3" customWidth="1" min="1" max="1"/>
    <col width="40" customWidth="1" min="2" max="2"/>
    <col width="40" customWidth="1" min="3" max="3"/>
    <col width="29" customWidth="1" min="4" max="4"/>
    <col width="29" customWidth="1" min="5" max="5"/>
    <col width="13" customWidth="1" min="6" max="6"/>
    <col width="39" customWidth="1" min="7" max="7"/>
    <col width="29" customWidth="1" min="8" max="8"/>
  </cols>
  <sheetData>
    <row r="1">
      <c r="A1" s="1" t="inlineStr">
        <is>
          <t>SUMMARY OF SIGNIFICANT ACCOUNTING POLICIES (Details Narrative)</t>
        </is>
      </c>
      <c r="B1" s="2" t="inlineStr">
        <is>
          <t>12 Months Ended</t>
        </is>
      </c>
    </row>
    <row r="2">
      <c r="B2" s="2" t="inlineStr">
        <is>
          <t>Sep. 30, 2023 USD ($) $ / shares shares</t>
        </is>
      </c>
      <c r="C2" s="2" t="inlineStr">
        <is>
          <t>Sep. 30, 2022 USD ($) $ / shares shares</t>
        </is>
      </c>
      <c r="D2" s="2" t="inlineStr">
        <is>
          <t>Sep. 30, 2021 USD ($) shares</t>
        </is>
      </c>
      <c r="E2" s="2" t="inlineStr">
        <is>
          <t>Sep. 30, 2023 HKD ($) shares</t>
        </is>
      </c>
      <c r="F2" s="2" t="inlineStr">
        <is>
          <t>May 29, 2023</t>
        </is>
      </c>
      <c r="G2" s="2" t="inlineStr">
        <is>
          <t>May 22, 2023 USD ($) $ / shares shares</t>
        </is>
      </c>
      <c r="H2" s="2" t="inlineStr">
        <is>
          <t>Sep. 30, 2022 HKD ($) shares</t>
        </is>
      </c>
    </row>
    <row r="3">
      <c r="A3" s="4" t="inlineStr">
        <is>
          <t>Authorized share capital</t>
        </is>
      </c>
      <c r="B3" s="4" t="inlineStr">
        <is>
          <t xml:space="preserve"> </t>
        </is>
      </c>
      <c r="C3" s="4" t="inlineStr">
        <is>
          <t xml:space="preserve"> </t>
        </is>
      </c>
      <c r="D3" s="4" t="inlineStr">
        <is>
          <t xml:space="preserve"> </t>
        </is>
      </c>
      <c r="E3" s="4" t="inlineStr">
        <is>
          <t xml:space="preserve"> </t>
        </is>
      </c>
      <c r="F3" s="4" t="inlineStr">
        <is>
          <t xml:space="preserve"> </t>
        </is>
      </c>
      <c r="G3" s="6" t="n">
        <v>50000</v>
      </c>
      <c r="H3" s="4" t="inlineStr">
        <is>
          <t xml:space="preserve"> </t>
        </is>
      </c>
    </row>
    <row r="4">
      <c r="A4" s="4" t="inlineStr">
        <is>
          <t>Ordinary shares | shares</t>
        </is>
      </c>
      <c r="B4" s="5" t="n">
        <v>50000000</v>
      </c>
      <c r="C4" s="5" t="n">
        <v>50000000</v>
      </c>
      <c r="D4" s="4" t="inlineStr">
        <is>
          <t xml:space="preserve"> </t>
        </is>
      </c>
      <c r="E4" s="5" t="n">
        <v>50000000</v>
      </c>
      <c r="F4" s="4" t="inlineStr">
        <is>
          <t xml:space="preserve"> </t>
        </is>
      </c>
      <c r="G4" s="5" t="n">
        <v>50000000</v>
      </c>
      <c r="H4" s="5" t="n">
        <v>50000000</v>
      </c>
    </row>
    <row r="5">
      <c r="A5" s="4" t="inlineStr">
        <is>
          <t>Common stock, par or stated value per share | $ / shares</t>
        </is>
      </c>
      <c r="B5" s="7" t="n">
        <v>0.001</v>
      </c>
      <c r="C5" s="7" t="n">
        <v>0.001</v>
      </c>
      <c r="D5" s="4" t="inlineStr">
        <is>
          <t xml:space="preserve"> </t>
        </is>
      </c>
      <c r="E5" s="4" t="inlineStr">
        <is>
          <t xml:space="preserve"> </t>
        </is>
      </c>
      <c r="F5" s="4" t="inlineStr">
        <is>
          <t xml:space="preserve"> </t>
        </is>
      </c>
      <c r="G5" s="7" t="n">
        <v>0.001</v>
      </c>
      <c r="H5" s="4" t="inlineStr">
        <is>
          <t xml:space="preserve"> </t>
        </is>
      </c>
    </row>
    <row r="6">
      <c r="A6" s="4" t="inlineStr">
        <is>
          <t>Common stock, shares issued | shares</t>
        </is>
      </c>
      <c r="B6" s="5" t="n">
        <v>13125000</v>
      </c>
      <c r="C6" s="5" t="n">
        <v>13125000</v>
      </c>
      <c r="D6" s="5" t="n">
        <v>13125000</v>
      </c>
      <c r="E6" s="5" t="n">
        <v>13125000</v>
      </c>
      <c r="F6" s="4" t="inlineStr">
        <is>
          <t xml:space="preserve"> </t>
        </is>
      </c>
      <c r="G6" s="4" t="inlineStr">
        <is>
          <t xml:space="preserve"> </t>
        </is>
      </c>
      <c r="H6" s="5" t="n">
        <v>13125000</v>
      </c>
    </row>
    <row r="7">
      <c r="A7" s="4" t="inlineStr">
        <is>
          <t>Common stock, shares outstanding | shares</t>
        </is>
      </c>
      <c r="B7" s="5" t="n">
        <v>13125000</v>
      </c>
      <c r="C7" s="5" t="n">
        <v>13125000</v>
      </c>
      <c r="D7" s="5" t="n">
        <v>13125000</v>
      </c>
      <c r="E7" s="5" t="n">
        <v>13125000</v>
      </c>
      <c r="F7" s="4" t="inlineStr">
        <is>
          <t xml:space="preserve"> </t>
        </is>
      </c>
      <c r="G7" s="4" t="inlineStr">
        <is>
          <t xml:space="preserve"> </t>
        </is>
      </c>
      <c r="H7" s="5" t="n">
        <v>13125000</v>
      </c>
    </row>
    <row r="8">
      <c r="A8" s="4" t="inlineStr">
        <is>
          <t>Allowance for expected credit loss</t>
        </is>
      </c>
      <c r="B8" s="6" t="n">
        <v>50935</v>
      </c>
      <c r="C8" s="6" t="n">
        <v>617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Year end exchange rate</t>
        </is>
      </c>
      <c r="B9" s="11" t="n">
        <v>7.8</v>
      </c>
      <c r="C9" s="11" t="n">
        <v>7.8</v>
      </c>
      <c r="D9" s="11" t="n">
        <v>7.8</v>
      </c>
      <c r="E9" s="11" t="n">
        <v>7.8</v>
      </c>
      <c r="F9" s="4" t="inlineStr">
        <is>
          <t xml:space="preserve"> </t>
        </is>
      </c>
      <c r="G9" s="4" t="inlineStr">
        <is>
          <t xml:space="preserve"> </t>
        </is>
      </c>
      <c r="H9" s="11" t="n">
        <v>7.8</v>
      </c>
    </row>
    <row r="10">
      <c r="A10" s="4" t="inlineStr">
        <is>
          <t>Cash and Cash Equivalents, at Carrying Value</t>
        </is>
      </c>
      <c r="B10" s="6" t="n">
        <v>554132</v>
      </c>
      <c r="C10" s="6" t="n">
        <v>55773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exchange gains</t>
        </is>
      </c>
      <c r="B11" s="5" t="n">
        <v>118508</v>
      </c>
      <c r="C11" s="5" t="n">
        <v>72974</v>
      </c>
      <c r="D11" s="6" t="n">
        <v>30173</v>
      </c>
      <c r="E11" s="4" t="inlineStr">
        <is>
          <t xml:space="preserve"> </t>
        </is>
      </c>
      <c r="F11" s="4" t="inlineStr">
        <is>
          <t xml:space="preserve"> </t>
        </is>
      </c>
      <c r="G11" s="4" t="inlineStr">
        <is>
          <t xml:space="preserve"> </t>
        </is>
      </c>
      <c r="H11" s="4" t="inlineStr">
        <is>
          <t xml:space="preserve"> </t>
        </is>
      </c>
    </row>
    <row r="12">
      <c r="A12" s="4" t="inlineStr">
        <is>
          <t>Deposits</t>
        </is>
      </c>
      <c r="B12" s="4" t="inlineStr">
        <is>
          <t xml:space="preserve"> </t>
        </is>
      </c>
      <c r="C12" s="4" t="inlineStr">
        <is>
          <t xml:space="preserve"> </t>
        </is>
      </c>
      <c r="D12" s="4" t="inlineStr">
        <is>
          <t xml:space="preserve"> </t>
        </is>
      </c>
      <c r="E12" s="6" t="n">
        <v>500000</v>
      </c>
      <c r="F12" s="4" t="inlineStr">
        <is>
          <t xml:space="preserve"> </t>
        </is>
      </c>
      <c r="G12" s="4" t="inlineStr">
        <is>
          <t xml:space="preserve"> </t>
        </is>
      </c>
      <c r="H12" s="4" t="inlineStr">
        <is>
          <t xml:space="preserve"> </t>
        </is>
      </c>
    </row>
    <row r="13">
      <c r="A13" s="4" t="inlineStr">
        <is>
          <t>Allowance for expected credit loss for accounts receivables</t>
        </is>
      </c>
      <c r="B13" s="5" t="n">
        <v>38534</v>
      </c>
      <c r="C13" s="5" t="n">
        <v>5068</v>
      </c>
      <c r="D13" s="5" t="n">
        <v>5590</v>
      </c>
      <c r="E13" s="4" t="inlineStr">
        <is>
          <t xml:space="preserve"> </t>
        </is>
      </c>
      <c r="F13" s="4" t="inlineStr">
        <is>
          <t xml:space="preserve"> </t>
        </is>
      </c>
      <c r="G13" s="4" t="inlineStr">
        <is>
          <t xml:space="preserve"> </t>
        </is>
      </c>
      <c r="H13" s="4" t="inlineStr">
        <is>
          <t xml:space="preserve"> </t>
        </is>
      </c>
    </row>
    <row r="14">
      <c r="A14" s="4" t="inlineStr">
        <is>
          <t>Contract with Customer, Asset, after Allowance for Credit Loss</t>
        </is>
      </c>
      <c r="B14" s="5" t="n">
        <v>543838</v>
      </c>
      <c r="C14" s="5" t="n">
        <v>43475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ract with Customer, Asset, Allowance for Credit Loss</t>
        </is>
      </c>
      <c r="B15" s="5" t="n">
        <v>12401</v>
      </c>
      <c r="C15" s="5" t="n">
        <v>11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act with Customer, Liability</t>
        </is>
      </c>
      <c r="B16" s="4" t="inlineStr">
        <is>
          <t xml:space="preserve"> </t>
        </is>
      </c>
      <c r="C16" s="5" t="n">
        <v>2415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of loss</t>
        </is>
      </c>
      <c r="B17" s="5" t="n">
        <v>0</v>
      </c>
      <c r="C17" s="5" t="n">
        <v>0</v>
      </c>
      <c r="D17" s="5" t="n">
        <v>0</v>
      </c>
      <c r="E17" s="4" t="inlineStr">
        <is>
          <t xml:space="preserve"> </t>
        </is>
      </c>
      <c r="F17" s="4" t="inlineStr">
        <is>
          <t xml:space="preserve"> </t>
        </is>
      </c>
      <c r="G17" s="4" t="inlineStr">
        <is>
          <t xml:space="preserve"> </t>
        </is>
      </c>
      <c r="H17" s="4" t="inlineStr">
        <is>
          <t xml:space="preserve"> </t>
        </is>
      </c>
    </row>
    <row r="18">
      <c r="A18" s="4" t="inlineStr">
        <is>
          <t>Government grants</t>
        </is>
      </c>
      <c r="B18" s="6" t="n">
        <v>1859</v>
      </c>
      <c r="C18" s="6" t="n">
        <v>47428</v>
      </c>
      <c r="D18" s="6" t="n">
        <v>47038</v>
      </c>
      <c r="E18" s="4" t="inlineStr">
        <is>
          <t xml:space="preserve"> </t>
        </is>
      </c>
      <c r="F18" s="4" t="inlineStr">
        <is>
          <t xml:space="preserve"> </t>
        </is>
      </c>
      <c r="G18" s="4" t="inlineStr">
        <is>
          <t xml:space="preserve"> </t>
        </is>
      </c>
      <c r="H18" s="4" t="inlineStr">
        <is>
          <t xml:space="preserve"> </t>
        </is>
      </c>
    </row>
    <row r="19">
      <c r="A19" s="4" t="inlineStr">
        <is>
          <t>Mr Wai Yiu Yau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Line of Credit</t>
        </is>
      </c>
      <c r="B20" s="4" t="inlineStr">
        <is>
          <t xml:space="preserve"> </t>
        </is>
      </c>
      <c r="C20" s="4" t="inlineStr">
        <is>
          <t xml:space="preserve"> </t>
        </is>
      </c>
      <c r="D20" s="4" t="inlineStr">
        <is>
          <t xml:space="preserve"> </t>
        </is>
      </c>
      <c r="E20" s="6" t="n">
        <v>1040000</v>
      </c>
      <c r="F20" s="4" t="inlineStr">
        <is>
          <t xml:space="preserve"> </t>
        </is>
      </c>
      <c r="G20" s="4" t="inlineStr">
        <is>
          <t xml:space="preserve"> </t>
        </is>
      </c>
      <c r="H20" s="6" t="n">
        <v>3690000</v>
      </c>
    </row>
    <row r="21">
      <c r="A21" s="4" t="inlineStr">
        <is>
          <t>Globavend Investments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9" t="n">
        <v>1</v>
      </c>
      <c r="G22" s="4" t="inlineStr">
        <is>
          <t xml:space="preserve"> </t>
        </is>
      </c>
      <c r="H22" s="4" t="inlineStr">
        <is>
          <t xml:space="preserve"> </t>
        </is>
      </c>
    </row>
    <row r="23">
      <c r="A23" s="4" t="inlineStr">
        <is>
          <t>Globavend Investments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5" t="n">
        <v>13125000</v>
      </c>
      <c r="H24"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RECEIVABLE NET OF ALLOWANCE FOR CREDIT LOSS (Details) - USD ($)</t>
        </is>
      </c>
      <c r="B1" s="2" t="inlineStr">
        <is>
          <t>Sep. 30, 2023</t>
        </is>
      </c>
      <c r="C1" s="2" t="inlineStr">
        <is>
          <t>Sep. 30, 2022</t>
        </is>
      </c>
      <c r="D1" s="2" t="inlineStr">
        <is>
          <t>Sep. 30, 2021</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1467833</v>
      </c>
      <c r="C3" s="6" t="n">
        <v>1117066</v>
      </c>
      <c r="D3" s="4" t="inlineStr">
        <is>
          <t xml:space="preserve"> </t>
        </is>
      </c>
    </row>
    <row r="4">
      <c r="A4" s="4" t="inlineStr">
        <is>
          <t>Less: allowance for expected credit loss</t>
        </is>
      </c>
      <c r="B4" s="5" t="n">
        <v>-38534</v>
      </c>
      <c r="C4" s="5" t="n">
        <v>-5068</v>
      </c>
      <c r="D4" s="6" t="n">
        <v>-5590</v>
      </c>
    </row>
    <row r="5">
      <c r="A5" s="4" t="inlineStr">
        <is>
          <t>Total</t>
        </is>
      </c>
      <c r="B5" s="6" t="n">
        <v>1429299</v>
      </c>
      <c r="C5" s="6" t="n">
        <v>1111998</v>
      </c>
      <c r="D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ALLOWANCES FOR CREDIT LOSS (Details) - USD ($)</t>
        </is>
      </c>
      <c r="B1" s="2" t="inlineStr">
        <is>
          <t>12 Months Ended</t>
        </is>
      </c>
    </row>
    <row r="2">
      <c r="B2" s="2" t="inlineStr">
        <is>
          <t>Sep. 30, 2023</t>
        </is>
      </c>
      <c r="C2" s="2" t="inlineStr">
        <is>
          <t>Sep. 30, 2022</t>
        </is>
      </c>
    </row>
    <row r="3">
      <c r="A3" s="3" t="inlineStr">
        <is>
          <t>Credit Loss [Abstract]</t>
        </is>
      </c>
      <c r="B3" s="4" t="inlineStr">
        <is>
          <t xml:space="preserve"> </t>
        </is>
      </c>
      <c r="C3" s="4" t="inlineStr">
        <is>
          <t xml:space="preserve"> </t>
        </is>
      </c>
    </row>
    <row r="4">
      <c r="A4" s="4" t="inlineStr">
        <is>
          <t>Balance at beginning of the year</t>
        </is>
      </c>
      <c r="B4" s="6" t="n">
        <v>-5068</v>
      </c>
      <c r="C4" s="6" t="n">
        <v>-5590</v>
      </c>
    </row>
    <row r="5">
      <c r="A5" s="4" t="inlineStr">
        <is>
          <t>Increase</t>
        </is>
      </c>
      <c r="B5" s="5" t="n">
        <v>-33466</v>
      </c>
      <c r="C5" s="4" t="inlineStr">
        <is>
          <t xml:space="preserve"> </t>
        </is>
      </c>
    </row>
    <row r="6">
      <c r="A6" s="4" t="inlineStr">
        <is>
          <t>Reversal</t>
        </is>
      </c>
      <c r="B6" s="4" t="inlineStr">
        <is>
          <t xml:space="preserve"> </t>
        </is>
      </c>
      <c r="C6" s="5" t="n">
        <v>522</v>
      </c>
    </row>
    <row r="7">
      <c r="A7" s="4" t="inlineStr">
        <is>
          <t>Total</t>
        </is>
      </c>
      <c r="B7" s="6" t="n">
        <v>-38534</v>
      </c>
      <c r="C7" s="6" t="n">
        <v>-50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PROPERTY, PLANT, AND EQUIPMENT (Details) - USD ($)</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Total property plant and equipment, at cost</t>
        </is>
      </c>
      <c r="B3" s="6" t="n">
        <v>20662</v>
      </c>
      <c r="C3" s="6" t="n">
        <v>13207</v>
      </c>
    </row>
    <row r="4">
      <c r="A4" s="4" t="inlineStr">
        <is>
          <t>Less: accumulated depreciation</t>
        </is>
      </c>
      <c r="B4" s="5" t="n">
        <v>-7388</v>
      </c>
      <c r="C4" s="5" t="n">
        <v>-3533</v>
      </c>
    </row>
    <row r="5">
      <c r="A5" s="4" t="inlineStr">
        <is>
          <t>Total property, plant and equipment, net</t>
        </is>
      </c>
      <c r="B5" s="5" t="n">
        <v>13274</v>
      </c>
      <c r="C5" s="5" t="n">
        <v>9674</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5" t="n">
        <v>20662</v>
      </c>
      <c r="C8" s="5" t="n">
        <v>13207</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4" t="inlineStr">
        <is>
          <t xml:space="preserve"> </t>
        </is>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NET (Details Narrative) - USD ($)</t>
        </is>
      </c>
      <c r="B1" s="2" t="inlineStr">
        <is>
          <t>12 Months Ended</t>
        </is>
      </c>
    </row>
    <row r="2">
      <c r="B2" s="2" t="inlineStr">
        <is>
          <t>Sep. 30, 2023</t>
        </is>
      </c>
      <c r="C2" s="2" t="inlineStr">
        <is>
          <t>Sep. 30, 2022</t>
        </is>
      </c>
      <c r="D2" s="2" t="inlineStr">
        <is>
          <t>Sep.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3855</v>
      </c>
      <c r="C4" s="6" t="n">
        <v>1377</v>
      </c>
      <c r="D4" s="6" t="n">
        <v>772</v>
      </c>
    </row>
    <row r="5">
      <c r="A5" s="4" t="inlineStr">
        <is>
          <t>Accumulated depreciation</t>
        </is>
      </c>
      <c r="B5" s="4" t="inlineStr">
        <is>
          <t xml:space="preserve"> </t>
        </is>
      </c>
      <c r="C5" s="6" t="n">
        <v>20513</v>
      </c>
      <c r="D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OPERATING LEASE (Details) - USD ($)</t>
        </is>
      </c>
      <c r="B1" s="2" t="inlineStr">
        <is>
          <t>Sep. 30, 2023</t>
        </is>
      </c>
      <c r="C1" s="2" t="inlineStr">
        <is>
          <t>Sep. 30, 2022</t>
        </is>
      </c>
    </row>
    <row r="2">
      <c r="A2" s="3" t="inlineStr">
        <is>
          <t>Operating Leases</t>
        </is>
      </c>
      <c r="B2" s="4" t="inlineStr">
        <is>
          <t xml:space="preserve"> </t>
        </is>
      </c>
      <c r="C2" s="4" t="inlineStr">
        <is>
          <t xml:space="preserve"> </t>
        </is>
      </c>
    </row>
    <row r="3">
      <c r="A3" s="4" t="inlineStr">
        <is>
          <t>Right-of-use assets, costs</t>
        </is>
      </c>
      <c r="B3" s="6" t="n">
        <v>268140</v>
      </c>
      <c r="C3" s="6" t="n">
        <v>144978</v>
      </c>
    </row>
    <row r="4">
      <c r="A4" s="4" t="inlineStr">
        <is>
          <t>Accumulated amortization</t>
        </is>
      </c>
      <c r="B4" s="5" t="n">
        <v>-117664</v>
      </c>
      <c r="C4" s="5" t="n">
        <v>-70685</v>
      </c>
    </row>
    <row r="5">
      <c r="A5" s="4" t="inlineStr">
        <is>
          <t>Disposal due to early termination</t>
        </is>
      </c>
      <c r="B5" s="5" t="n">
        <v>-30595</v>
      </c>
      <c r="C5" s="4" t="inlineStr">
        <is>
          <t xml:space="preserve"> </t>
        </is>
      </c>
    </row>
    <row r="6">
      <c r="A6" s="4" t="inlineStr">
        <is>
          <t>Right-of-use assets, net</t>
        </is>
      </c>
      <c r="B6" s="6" t="n">
        <v>119881</v>
      </c>
      <c r="C6" s="6" t="n">
        <v>742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OPERATING LEASE LIABILITIES (Details) - USD ($)</t>
        </is>
      </c>
      <c r="B1" s="2" t="inlineStr">
        <is>
          <t>Sep. 30, 2023</t>
        </is>
      </c>
      <c r="C1" s="2" t="inlineStr">
        <is>
          <t>Sep. 30, 2022</t>
        </is>
      </c>
      <c r="D1" s="2" t="inlineStr">
        <is>
          <t>Sep. 30, 2021</t>
        </is>
      </c>
    </row>
    <row r="2">
      <c r="A2" s="3" t="inlineStr">
        <is>
          <t>Operating Leases</t>
        </is>
      </c>
      <c r="B2" s="4" t="inlineStr">
        <is>
          <t xml:space="preserve"> </t>
        </is>
      </c>
      <c r="C2" s="4" t="inlineStr">
        <is>
          <t xml:space="preserve"> </t>
        </is>
      </c>
      <c r="D2" s="4" t="inlineStr">
        <is>
          <t xml:space="preserve"> </t>
        </is>
      </c>
    </row>
    <row r="3">
      <c r="A3" s="4" t="inlineStr">
        <is>
          <t>Operating lease liabilities - current portion</t>
        </is>
      </c>
      <c r="B3" s="6" t="n">
        <v>39886</v>
      </c>
      <c r="C3" s="6" t="n">
        <v>64625</v>
      </c>
      <c r="D3" s="4" t="inlineStr">
        <is>
          <t xml:space="preserve"> </t>
        </is>
      </c>
    </row>
    <row r="4">
      <c r="A4" s="4" t="inlineStr">
        <is>
          <t>Operating lease liabilities - non-current portion</t>
        </is>
      </c>
      <c r="B4" s="5" t="n">
        <v>80237</v>
      </c>
      <c r="C4" s="5" t="n">
        <v>4837</v>
      </c>
      <c r="D4" s="4" t="inlineStr">
        <is>
          <t xml:space="preserve"> </t>
        </is>
      </c>
    </row>
    <row r="5">
      <c r="A5" s="4" t="inlineStr">
        <is>
          <t>Total</t>
        </is>
      </c>
      <c r="B5" s="6" t="n">
        <v>120123</v>
      </c>
      <c r="C5" s="6" t="n">
        <v>69462</v>
      </c>
      <c r="D5" s="6" t="n">
        <v>743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6" customWidth="1" min="2" max="2"/>
    <col width="22" customWidth="1" min="3" max="3"/>
    <col width="14" customWidth="1" min="4" max="4"/>
  </cols>
  <sheetData>
    <row r="1">
      <c r="A1" s="1" t="inlineStr">
        <is>
          <t>SCHEDULE OF OTHER LEASE INFORMATION (Details) - USD ($)</t>
        </is>
      </c>
      <c r="B1" s="2" t="inlineStr">
        <is>
          <t>12 Months Ended</t>
        </is>
      </c>
    </row>
    <row r="2">
      <c r="B2" s="2" t="inlineStr">
        <is>
          <t>Sep. 30, 2023</t>
        </is>
      </c>
      <c r="C2" s="2" t="inlineStr">
        <is>
          <t>Sep. 30, 2022</t>
        </is>
      </c>
      <c r="D2" s="2" t="inlineStr">
        <is>
          <t>Sep. 30, 2021</t>
        </is>
      </c>
    </row>
    <row r="3">
      <c r="A3" s="3" t="inlineStr">
        <is>
          <t>Operating Leases</t>
        </is>
      </c>
      <c r="B3" s="4" t="inlineStr">
        <is>
          <t xml:space="preserve"> </t>
        </is>
      </c>
      <c r="C3" s="4" t="inlineStr">
        <is>
          <t xml:space="preserve"> </t>
        </is>
      </c>
      <c r="D3" s="4" t="inlineStr">
        <is>
          <t xml:space="preserve"> </t>
        </is>
      </c>
    </row>
    <row r="4">
      <c r="A4" s="4" t="inlineStr">
        <is>
          <t>Operating cash flows used in operating leases</t>
        </is>
      </c>
      <c r="B4" s="6" t="n">
        <v>44872</v>
      </c>
      <c r="C4" s="6" t="n">
        <v>64359</v>
      </c>
      <c r="D4" s="6" t="n">
        <v>14231</v>
      </c>
    </row>
    <row r="5">
      <c r="A5" s="4" t="inlineStr">
        <is>
          <t>Right-of-use assets obtained in exchange for new operating lease liabilities</t>
        </is>
      </c>
      <c r="B5" s="6" t="n">
        <v>123162</v>
      </c>
      <c r="C5" s="6" t="n">
        <v>56747</v>
      </c>
      <c r="D5" s="6" t="n">
        <v>77653</v>
      </c>
    </row>
    <row r="6">
      <c r="A6" s="4" t="inlineStr">
        <is>
          <t>Weighted Average Remaining Lease Term, Operating leases</t>
        </is>
      </c>
      <c r="B6" s="4" t="inlineStr">
        <is>
          <t>2 years 10 months 24 days</t>
        </is>
      </c>
      <c r="C6" s="4" t="inlineStr">
        <is>
          <t>1 year 1 month 6 days</t>
        </is>
      </c>
      <c r="D6" s="4" t="inlineStr">
        <is>
          <t>2 years</t>
        </is>
      </c>
    </row>
    <row r="7">
      <c r="A7" s="4" t="inlineStr">
        <is>
          <t>Weighted Average Discount Rate, Operating leases</t>
        </is>
      </c>
      <c r="B7" s="12" t="n">
        <v>0.03375</v>
      </c>
      <c r="C7" s="4" t="inlineStr">
        <is>
          <t xml:space="preserve"> </t>
        </is>
      </c>
      <c r="D7" s="12" t="n">
        <v>0.028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Sep. 30, 2023</t>
        </is>
      </c>
      <c r="C1" s="2" t="inlineStr">
        <is>
          <t>Sep. 30, 2022</t>
        </is>
      </c>
      <c r="D1" s="2" t="inlineStr">
        <is>
          <t>Sep. 30, 2021</t>
        </is>
      </c>
    </row>
    <row r="2">
      <c r="A2" s="3" t="inlineStr">
        <is>
          <t>Operating Leases</t>
        </is>
      </c>
      <c r="B2" s="4" t="inlineStr">
        <is>
          <t xml:space="preserve"> </t>
        </is>
      </c>
      <c r="C2" s="4" t="inlineStr">
        <is>
          <t xml:space="preserve"> </t>
        </is>
      </c>
      <c r="D2" s="4" t="inlineStr">
        <is>
          <t xml:space="preserve"> </t>
        </is>
      </c>
    </row>
    <row r="3">
      <c r="A3" s="4" t="inlineStr">
        <is>
          <t>2022</t>
        </is>
      </c>
      <c r="B3" s="4" t="inlineStr">
        <is>
          <t xml:space="preserve"> </t>
        </is>
      </c>
      <c r="C3" s="4" t="inlineStr">
        <is>
          <t xml:space="preserve"> </t>
        </is>
      </c>
      <c r="D3" s="6" t="n">
        <v>40000</v>
      </c>
    </row>
    <row r="4">
      <c r="A4" s="4" t="inlineStr">
        <is>
          <t>2023</t>
        </is>
      </c>
      <c r="B4" s="4" t="inlineStr">
        <is>
          <t xml:space="preserve"> </t>
        </is>
      </c>
      <c r="C4" s="5" t="n">
        <v>65897</v>
      </c>
      <c r="D4" s="5" t="n">
        <v>36667</v>
      </c>
    </row>
    <row r="5">
      <c r="A5" s="4" t="inlineStr">
        <is>
          <t>2024</t>
        </is>
      </c>
      <c r="B5" s="5" t="n">
        <v>42821</v>
      </c>
      <c r="C5" s="5" t="n">
        <v>4872</v>
      </c>
      <c r="D5" s="4" t="inlineStr">
        <is>
          <t xml:space="preserve"> </t>
        </is>
      </c>
    </row>
    <row r="6">
      <c r="A6" s="4" t="inlineStr">
        <is>
          <t>2025</t>
        </is>
      </c>
      <c r="B6" s="5" t="n">
        <v>43076</v>
      </c>
      <c r="C6" s="4" t="inlineStr">
        <is>
          <t xml:space="preserve"> </t>
        </is>
      </c>
      <c r="D6" s="4" t="inlineStr">
        <is>
          <t xml:space="preserve"> </t>
        </is>
      </c>
    </row>
    <row r="7">
      <c r="A7" s="4" t="inlineStr">
        <is>
          <t>2026</t>
        </is>
      </c>
      <c r="B7" s="5" t="n">
        <v>39487</v>
      </c>
      <c r="C7" s="4" t="inlineStr">
        <is>
          <t xml:space="preserve"> </t>
        </is>
      </c>
      <c r="D7" s="4" t="inlineStr">
        <is>
          <t xml:space="preserve"> </t>
        </is>
      </c>
    </row>
    <row r="8">
      <c r="A8" s="4" t="inlineStr">
        <is>
          <t>Total lease payments</t>
        </is>
      </c>
      <c r="B8" s="5" t="n">
        <v>125384</v>
      </c>
      <c r="C8" s="5" t="n">
        <v>70769</v>
      </c>
      <c r="D8" s="5" t="n">
        <v>76667</v>
      </c>
    </row>
    <row r="9">
      <c r="A9" s="4" t="inlineStr">
        <is>
          <t>Less: imputed interest</t>
        </is>
      </c>
      <c r="B9" s="5" t="n">
        <v>-5261</v>
      </c>
      <c r="C9" s="5" t="n">
        <v>-1307</v>
      </c>
      <c r="D9" s="5" t="n">
        <v>-2347</v>
      </c>
    </row>
    <row r="10">
      <c r="A10" s="4" t="inlineStr">
        <is>
          <t>Total</t>
        </is>
      </c>
      <c r="B10" s="6" t="n">
        <v>120123</v>
      </c>
      <c r="C10" s="6" t="n">
        <v>69462</v>
      </c>
      <c r="D10" s="6" t="n">
        <v>743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OPERATING LEASES (Details Narrative) - USD ($)</t>
        </is>
      </c>
      <c r="B1" s="2" t="inlineStr">
        <is>
          <t>12 Months Ended</t>
        </is>
      </c>
    </row>
    <row r="2">
      <c r="B2" s="2" t="inlineStr">
        <is>
          <t>Sep. 30, 2023</t>
        </is>
      </c>
      <c r="C2" s="2" t="inlineStr">
        <is>
          <t>Sep. 30, 2022</t>
        </is>
      </c>
      <c r="D2" s="2" t="inlineStr">
        <is>
          <t>Sep. 30, 2021</t>
        </is>
      </c>
    </row>
    <row r="3">
      <c r="A3" s="3" t="inlineStr">
        <is>
          <t>Operating Leases</t>
        </is>
      </c>
      <c r="B3" s="4" t="inlineStr">
        <is>
          <t xml:space="preserve"> </t>
        </is>
      </c>
      <c r="C3" s="4" t="inlineStr">
        <is>
          <t xml:space="preserve"> </t>
        </is>
      </c>
      <c r="D3" s="4" t="inlineStr">
        <is>
          <t xml:space="preserve"> </t>
        </is>
      </c>
    </row>
    <row r="4">
      <c r="A4" s="4" t="inlineStr">
        <is>
          <t>Operating lease expense</t>
        </is>
      </c>
      <c r="B4" s="6" t="n">
        <v>48045</v>
      </c>
      <c r="C4" s="6" t="n">
        <v>62861</v>
      </c>
      <c r="D4" s="6" t="n">
        <v>106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13" customWidth="1" min="2" max="2"/>
    <col width="22" customWidth="1" min="3" max="3"/>
    <col width="13" customWidth="1" min="4" max="4"/>
    <col width="33" customWidth="1" min="5" max="5"/>
    <col width="36" customWidth="1" min="6" max="6"/>
    <col width="27" customWidth="1" min="7" max="7"/>
    <col width="13" customWidth="1" min="8" max="8"/>
  </cols>
  <sheetData>
    <row r="1">
      <c r="A1" s="1" t="inlineStr">
        <is>
          <t>Consolidated Statements of Shareholders' Equity - USD ($)</t>
        </is>
      </c>
      <c r="C1" s="2" t="inlineStr">
        <is>
          <t>Common Stock [Member]</t>
        </is>
      </c>
      <c r="E1" s="2" t="inlineStr">
        <is>
          <t>Subscription Receivable [Member]</t>
        </is>
      </c>
      <c r="F1" s="2" t="inlineStr">
        <is>
          <t>Additional Paid-in Capital [Member]</t>
        </is>
      </c>
      <c r="G1" s="2" t="inlineStr">
        <is>
          <t>Retained Earnings [Member]</t>
        </is>
      </c>
      <c r="H1" s="2" t="inlineStr">
        <is>
          <t>Total</t>
        </is>
      </c>
    </row>
    <row r="2">
      <c r="A2" s="4" t="inlineStr">
        <is>
          <t>Balance at Sep. 30, 2020</t>
        </is>
      </c>
      <c r="C2" s="6" t="n">
        <v>13125</v>
      </c>
      <c r="D2" s="4" t="inlineStr">
        <is>
          <t>[1]</t>
        </is>
      </c>
      <c r="E2" s="6" t="n">
        <v>-13125</v>
      </c>
      <c r="F2" s="6" t="n">
        <v>1282</v>
      </c>
      <c r="G2" s="6" t="n">
        <v>993862</v>
      </c>
      <c r="H2" s="6" t="n">
        <v>995144</v>
      </c>
    </row>
    <row r="3">
      <c r="A3" s="4" t="inlineStr">
        <is>
          <t>Balance, shares at Sep. 30, 2020</t>
        </is>
      </c>
      <c r="B3" s="4" t="inlineStr">
        <is>
          <t>[1]</t>
        </is>
      </c>
      <c r="C3" s="5" t="n">
        <v>13125000</v>
      </c>
      <c r="E3" s="4" t="inlineStr">
        <is>
          <t xml:space="preserve"> </t>
        </is>
      </c>
      <c r="F3" s="4" t="inlineStr">
        <is>
          <t xml:space="preserve"> </t>
        </is>
      </c>
      <c r="G3" s="4" t="inlineStr">
        <is>
          <t xml:space="preserve"> </t>
        </is>
      </c>
      <c r="H3" s="4" t="inlineStr">
        <is>
          <t xml:space="preserve"> </t>
        </is>
      </c>
    </row>
    <row r="4">
      <c r="A4" s="4" t="inlineStr">
        <is>
          <t>Net income</t>
        </is>
      </c>
      <c r="C4" s="4" t="inlineStr">
        <is>
          <t xml:space="preserve"> </t>
        </is>
      </c>
      <c r="D4" s="4" t="inlineStr">
        <is>
          <t>[1]</t>
        </is>
      </c>
      <c r="E4" s="4" t="inlineStr">
        <is>
          <t xml:space="preserve"> </t>
        </is>
      </c>
      <c r="F4" s="4" t="inlineStr">
        <is>
          <t xml:space="preserve"> </t>
        </is>
      </c>
      <c r="G4" s="5" t="n">
        <v>564758</v>
      </c>
      <c r="H4" s="5" t="n">
        <v>564758</v>
      </c>
    </row>
    <row r="5">
      <c r="A5" s="4" t="inlineStr">
        <is>
          <t>Balance at Sep. 30, 2021</t>
        </is>
      </c>
      <c r="C5" s="6" t="n">
        <v>13125</v>
      </c>
      <c r="D5" s="4" t="inlineStr">
        <is>
          <t>[1]</t>
        </is>
      </c>
      <c r="E5" s="5" t="n">
        <v>-13125</v>
      </c>
      <c r="F5" s="5" t="n">
        <v>1282</v>
      </c>
      <c r="G5" s="5" t="n">
        <v>1558620</v>
      </c>
      <c r="H5" s="5" t="n">
        <v>1559902</v>
      </c>
    </row>
    <row r="6">
      <c r="A6" s="4" t="inlineStr">
        <is>
          <t>Balance, shares at Sep. 30, 2021</t>
        </is>
      </c>
      <c r="B6" s="4" t="inlineStr">
        <is>
          <t>[1]</t>
        </is>
      </c>
      <c r="C6" s="5" t="n">
        <v>13125000</v>
      </c>
      <c r="E6" s="4" t="inlineStr">
        <is>
          <t xml:space="preserve"> </t>
        </is>
      </c>
      <c r="F6" s="4" t="inlineStr">
        <is>
          <t xml:space="preserve"> </t>
        </is>
      </c>
      <c r="G6" s="4" t="inlineStr">
        <is>
          <t xml:space="preserve"> </t>
        </is>
      </c>
      <c r="H6" s="4" t="inlineStr">
        <is>
          <t xml:space="preserve"> </t>
        </is>
      </c>
    </row>
    <row r="7">
      <c r="A7" s="4" t="inlineStr">
        <is>
          <t>Net income</t>
        </is>
      </c>
      <c r="C7" s="4" t="inlineStr">
        <is>
          <t xml:space="preserve"> </t>
        </is>
      </c>
      <c r="D7" s="4" t="inlineStr">
        <is>
          <t>[1]</t>
        </is>
      </c>
      <c r="E7" s="4" t="inlineStr">
        <is>
          <t xml:space="preserve"> </t>
        </is>
      </c>
      <c r="F7" s="4" t="inlineStr">
        <is>
          <t xml:space="preserve"> </t>
        </is>
      </c>
      <c r="G7" s="5" t="n">
        <v>810227</v>
      </c>
      <c r="H7" s="5" t="n">
        <v>810227</v>
      </c>
    </row>
    <row r="8">
      <c r="A8" s="4" t="inlineStr">
        <is>
          <t>Capital injection from a shareholder</t>
        </is>
      </c>
      <c r="C8" s="4" t="inlineStr">
        <is>
          <t xml:space="preserve"> </t>
        </is>
      </c>
      <c r="D8" s="4" t="inlineStr">
        <is>
          <t>[1]</t>
        </is>
      </c>
      <c r="E8" s="4" t="inlineStr">
        <is>
          <t xml:space="preserve"> </t>
        </is>
      </c>
      <c r="F8" s="5" t="n">
        <v>126923</v>
      </c>
      <c r="G8" s="4" t="inlineStr">
        <is>
          <t xml:space="preserve"> </t>
        </is>
      </c>
      <c r="H8" s="5" t="n">
        <v>126923</v>
      </c>
    </row>
    <row r="9">
      <c r="A9" s="4" t="inlineStr">
        <is>
          <t>Dividends declared</t>
        </is>
      </c>
      <c r="C9" s="4" t="inlineStr">
        <is>
          <t xml:space="preserve"> </t>
        </is>
      </c>
      <c r="D9" s="4" t="inlineStr">
        <is>
          <t>[1]</t>
        </is>
      </c>
      <c r="E9" s="4" t="inlineStr">
        <is>
          <t xml:space="preserve"> </t>
        </is>
      </c>
      <c r="F9" s="4" t="inlineStr">
        <is>
          <t xml:space="preserve"> </t>
        </is>
      </c>
      <c r="G9" s="5" t="n">
        <v>-1597909</v>
      </c>
      <c r="H9" s="5" t="n">
        <v>-1597909</v>
      </c>
    </row>
    <row r="10">
      <c r="A10" s="4" t="inlineStr">
        <is>
          <t>Balance at Sep. 30, 2022</t>
        </is>
      </c>
      <c r="C10" s="6" t="n">
        <v>13125</v>
      </c>
      <c r="D10" s="4" t="inlineStr">
        <is>
          <t>[1]</t>
        </is>
      </c>
      <c r="E10" s="5" t="n">
        <v>-13125</v>
      </c>
      <c r="F10" s="5" t="n">
        <v>128205</v>
      </c>
      <c r="G10" s="5" t="n">
        <v>770938</v>
      </c>
      <c r="H10" s="5" t="n">
        <v>899143</v>
      </c>
    </row>
    <row r="11">
      <c r="A11" s="4" t="inlineStr">
        <is>
          <t>Balance, shares at Sep. 30, 2022</t>
        </is>
      </c>
      <c r="B11" s="4" t="inlineStr">
        <is>
          <t>[1]</t>
        </is>
      </c>
      <c r="C11" s="5" t="n">
        <v>13125000</v>
      </c>
      <c r="E11" s="4" t="inlineStr">
        <is>
          <t xml:space="preserve"> </t>
        </is>
      </c>
      <c r="F11" s="4" t="inlineStr">
        <is>
          <t xml:space="preserve"> </t>
        </is>
      </c>
      <c r="G11" s="4" t="inlineStr">
        <is>
          <t xml:space="preserve"> </t>
        </is>
      </c>
      <c r="H11" s="4" t="inlineStr">
        <is>
          <t xml:space="preserve"> </t>
        </is>
      </c>
    </row>
    <row r="12">
      <c r="A12" s="4" t="inlineStr">
        <is>
          <t>Net income</t>
        </is>
      </c>
      <c r="C12" s="4" t="inlineStr">
        <is>
          <t xml:space="preserve"> </t>
        </is>
      </c>
      <c r="D12" s="4" t="inlineStr">
        <is>
          <t>[1]</t>
        </is>
      </c>
      <c r="E12" s="4" t="inlineStr">
        <is>
          <t xml:space="preserve"> </t>
        </is>
      </c>
      <c r="F12" s="4" t="inlineStr">
        <is>
          <t xml:space="preserve"> </t>
        </is>
      </c>
      <c r="G12" s="5" t="n">
        <v>1077392</v>
      </c>
      <c r="H12" s="5" t="n">
        <v>1077392</v>
      </c>
    </row>
    <row r="13">
      <c r="A13" s="4" t="inlineStr">
        <is>
          <t>Dividends declared</t>
        </is>
      </c>
      <c r="C13" s="4" t="inlineStr">
        <is>
          <t xml:space="preserve"> </t>
        </is>
      </c>
      <c r="D13" s="4" t="inlineStr">
        <is>
          <t>[1]</t>
        </is>
      </c>
      <c r="E13" s="4" t="inlineStr">
        <is>
          <t xml:space="preserve"> </t>
        </is>
      </c>
      <c r="F13" s="4" t="inlineStr">
        <is>
          <t xml:space="preserve"> </t>
        </is>
      </c>
      <c r="G13" s="5" t="n">
        <v>-1474359</v>
      </c>
      <c r="H13" s="5" t="n">
        <v>-1474359</v>
      </c>
    </row>
    <row r="14">
      <c r="A14" s="4" t="inlineStr">
        <is>
          <t>Balance at Sep. 30, 2023</t>
        </is>
      </c>
      <c r="C14" s="6" t="n">
        <v>13125</v>
      </c>
      <c r="D14" s="4" t="inlineStr">
        <is>
          <t>[1]</t>
        </is>
      </c>
      <c r="E14" s="6" t="n">
        <v>-13125</v>
      </c>
      <c r="F14" s="6" t="n">
        <v>128205</v>
      </c>
      <c r="G14" s="6" t="n">
        <v>373971</v>
      </c>
      <c r="H14" s="6" t="n">
        <v>502176</v>
      </c>
    </row>
    <row r="15">
      <c r="A15" s="4" t="inlineStr">
        <is>
          <t>Balance, shares at Sep. 30, 2023</t>
        </is>
      </c>
      <c r="B15" s="4" t="inlineStr">
        <is>
          <t>[1]</t>
        </is>
      </c>
      <c r="C15" s="5" t="n">
        <v>13125000</v>
      </c>
      <c r="E15" s="4" t="inlineStr">
        <is>
          <t xml:space="preserve"> </t>
        </is>
      </c>
      <c r="F15" s="4" t="inlineStr">
        <is>
          <t xml:space="preserve"> </t>
        </is>
      </c>
      <c r="G15" s="4" t="inlineStr">
        <is>
          <t xml:space="preserve"> </t>
        </is>
      </c>
      <c r="H15" s="4" t="inlineStr">
        <is>
          <t xml:space="preserve"> </t>
        </is>
      </c>
    </row>
    <row r="16"/>
    <row r="17">
      <c r="A17" s="4" t="inlineStr">
        <is>
          <t>[1]Shares
    presented on a retroactive basis to reflect the reorganization.</t>
        </is>
      </c>
    </row>
  </sheetData>
  <mergeCells count="4">
    <mergeCell ref="A1:B1"/>
    <mergeCell ref="C1:D1"/>
    <mergeCell ref="A16:G16"/>
    <mergeCell ref="A17:G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Sep. 30, 2023</t>
        </is>
      </c>
      <c r="C1" s="2" t="inlineStr">
        <is>
          <t>Sep. 30, 2022</t>
        </is>
      </c>
    </row>
    <row r="2">
      <c r="A2" s="3" t="inlineStr">
        <is>
          <t>Payables and Accruals [Abstract]</t>
        </is>
      </c>
      <c r="B2" s="4" t="inlineStr">
        <is>
          <t xml:space="preserve"> </t>
        </is>
      </c>
      <c r="C2" s="4" t="inlineStr">
        <is>
          <t xml:space="preserve"> </t>
        </is>
      </c>
    </row>
    <row r="3">
      <c r="A3" s="4" t="inlineStr">
        <is>
          <t>Accrued staff salaries</t>
        </is>
      </c>
      <c r="B3" s="6" t="n">
        <v>133799</v>
      </c>
      <c r="C3" s="6" t="n">
        <v>3692</v>
      </c>
    </row>
    <row r="4">
      <c r="A4" s="4" t="inlineStr">
        <is>
          <t>Accrued administrative expenses</t>
        </is>
      </c>
      <c r="B4" s="5" t="n">
        <v>191603</v>
      </c>
      <c r="C4" s="5" t="n">
        <v>1666</v>
      </c>
    </row>
    <row r="5">
      <c r="A5" s="4" t="inlineStr">
        <is>
          <t>Accrued offering costs</t>
        </is>
      </c>
      <c r="B5" s="5" t="n">
        <v>762821</v>
      </c>
      <c r="C5" s="4" t="inlineStr">
        <is>
          <t xml:space="preserve"> </t>
        </is>
      </c>
    </row>
    <row r="6">
      <c r="A6" s="4" t="inlineStr">
        <is>
          <t>Other payables</t>
        </is>
      </c>
      <c r="B6" s="5" t="n">
        <v>7793</v>
      </c>
      <c r="C6" s="5" t="n">
        <v>7685</v>
      </c>
    </row>
    <row r="7">
      <c r="A7" s="4" t="inlineStr">
        <is>
          <t>Total</t>
        </is>
      </c>
      <c r="B7" s="6" t="n">
        <v>1096016</v>
      </c>
      <c r="C7" s="6" t="n">
        <v>130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TEGRATED CROSS BORDER LOGISTICS REVENUE (Details) - USD ($)</t>
        </is>
      </c>
      <c r="B1" s="2" t="inlineStr">
        <is>
          <t>12 Months Ended</t>
        </is>
      </c>
    </row>
    <row r="2">
      <c r="B2" s="2" t="inlineStr">
        <is>
          <t>Sep. 30, 2023</t>
        </is>
      </c>
      <c r="C2" s="2" t="inlineStr">
        <is>
          <t>Sep. 30, 2022</t>
        </is>
      </c>
      <c r="D2" s="2" t="inlineStr">
        <is>
          <t>Sep. 30, 2021</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6" t="n">
        <v>16872539</v>
      </c>
      <c r="C4" s="6" t="n">
        <v>19444182</v>
      </c>
      <c r="D4" s="6" t="n">
        <v>11993332</v>
      </c>
    </row>
    <row r="5">
      <c r="A5" s="4" t="inlineStr">
        <is>
          <t>Geographic Concentration Risk [Member] | Revenue Benchmark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oncentration Risk Percentage</t>
        </is>
      </c>
      <c r="B7" s="9" t="n">
        <v>1</v>
      </c>
      <c r="C7" s="9" t="n">
        <v>1</v>
      </c>
      <c r="D7" s="9" t="n">
        <v>1</v>
      </c>
    </row>
    <row r="8">
      <c r="A8" s="4" t="inlineStr">
        <is>
          <t>AUSTRALIA</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s</t>
        </is>
      </c>
      <c r="B10" s="6" t="n">
        <v>14985267</v>
      </c>
      <c r="C10" s="6" t="n">
        <v>17860666</v>
      </c>
      <c r="D10" s="6" t="n">
        <v>11118169</v>
      </c>
    </row>
    <row r="11">
      <c r="A11" s="4" t="inlineStr">
        <is>
          <t>AUSTRALIA | Geographic Concentration Risk [Member] | Revenue Benchmark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Concentration Risk Percentage</t>
        </is>
      </c>
      <c r="B13" s="10" t="n">
        <v>0.888</v>
      </c>
      <c r="C13" s="10" t="n">
        <v>0.919</v>
      </c>
      <c r="D13" s="10" t="n">
        <v>0.927</v>
      </c>
    </row>
    <row r="14">
      <c r="A14" s="4" t="inlineStr">
        <is>
          <t>NEW ZEALAND</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s</t>
        </is>
      </c>
      <c r="B16" s="6" t="n">
        <v>1887272</v>
      </c>
      <c r="C16" s="6" t="n">
        <v>1583516</v>
      </c>
      <c r="D16" s="6" t="n">
        <v>875163</v>
      </c>
    </row>
    <row r="17">
      <c r="A17" s="4" t="inlineStr">
        <is>
          <t>NEW ZEALAND | Geographic Concentration Risk [Member] | Revenue Benchmark [Member]</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Concentration Risk Percentage</t>
        </is>
      </c>
      <c r="B19" s="10" t="n">
        <v>0.112</v>
      </c>
      <c r="C19" s="10" t="n">
        <v>0.081</v>
      </c>
      <c r="D19" s="10" t="n">
        <v>0.07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CHEDULE OF OTHER INCOME (Details) - USD ($)</t>
        </is>
      </c>
      <c r="B1" s="2" t="inlineStr">
        <is>
          <t>12 Months Ended</t>
        </is>
      </c>
    </row>
    <row r="2">
      <c r="B2" s="2" t="inlineStr">
        <is>
          <t>Sep. 30, 2023</t>
        </is>
      </c>
      <c r="C2" s="2" t="inlineStr">
        <is>
          <t>Sep. 30, 2022</t>
        </is>
      </c>
      <c r="D2" s="2" t="inlineStr">
        <is>
          <t>Sep. 30, 2021</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s</t>
        </is>
      </c>
      <c r="B4" s="6" t="n">
        <v>118508</v>
      </c>
      <c r="C4" s="6" t="n">
        <v>72974</v>
      </c>
      <c r="D4" s="6" t="n">
        <v>30173</v>
      </c>
    </row>
    <row r="5">
      <c r="A5" s="4" t="inlineStr">
        <is>
          <t>Miscellaneous income</t>
        </is>
      </c>
      <c r="B5" s="5" t="n">
        <v>1859</v>
      </c>
      <c r="C5" s="5" t="n">
        <v>49315</v>
      </c>
      <c r="D5" s="5" t="n">
        <v>48449</v>
      </c>
    </row>
    <row r="6">
      <c r="A6" s="4" t="inlineStr">
        <is>
          <t>Total</t>
        </is>
      </c>
      <c r="B6" s="6" t="n">
        <v>120367</v>
      </c>
      <c r="C6" s="6" t="n">
        <v>122289</v>
      </c>
      <c r="D6" s="6" t="n">
        <v>7862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GENERAL ADMINISTRATIVE EXPENSE (Details) - USD ($)</t>
        </is>
      </c>
      <c r="B1" s="2" t="inlineStr">
        <is>
          <t>12 Months Ended</t>
        </is>
      </c>
    </row>
    <row r="2">
      <c r="B2" s="2" t="inlineStr">
        <is>
          <t>Sep. 30, 2023</t>
        </is>
      </c>
      <c r="C2" s="2" t="inlineStr">
        <is>
          <t>Sep. 30, 2022</t>
        </is>
      </c>
      <c r="D2" s="2" t="inlineStr">
        <is>
          <t>Sep. 30, 2021</t>
        </is>
      </c>
    </row>
    <row r="3">
      <c r="A3" s="3" t="inlineStr">
        <is>
          <t>General And Administrative Expenses</t>
        </is>
      </c>
      <c r="B3" s="4" t="inlineStr">
        <is>
          <t xml:space="preserve"> </t>
        </is>
      </c>
      <c r="C3" s="4" t="inlineStr">
        <is>
          <t xml:space="preserve"> </t>
        </is>
      </c>
      <c r="D3" s="4" t="inlineStr">
        <is>
          <t xml:space="preserve"> </t>
        </is>
      </c>
    </row>
    <row r="4">
      <c r="A4" s="4" t="inlineStr">
        <is>
          <t>Staff costs</t>
        </is>
      </c>
      <c r="B4" s="6" t="n">
        <v>370826</v>
      </c>
      <c r="C4" s="6" t="n">
        <v>383959</v>
      </c>
      <c r="D4" s="6" t="n">
        <v>294539</v>
      </c>
    </row>
    <row r="5">
      <c r="A5" s="4" t="inlineStr">
        <is>
          <t>Audit fees</t>
        </is>
      </c>
      <c r="B5" s="5" t="n">
        <v>171667</v>
      </c>
      <c r="C5" s="5" t="n">
        <v>1667</v>
      </c>
      <c r="D5" s="5" t="n">
        <v>1410</v>
      </c>
    </row>
    <row r="6">
      <c r="A6" s="4" t="inlineStr">
        <is>
          <t>Insurance</t>
        </is>
      </c>
      <c r="B6" s="5" t="n">
        <v>2131</v>
      </c>
      <c r="C6" s="5" t="n">
        <v>1559</v>
      </c>
      <c r="D6" s="5" t="n">
        <v>24257</v>
      </c>
    </row>
    <row r="7">
      <c r="A7" s="4" t="inlineStr">
        <is>
          <t>Travel expenses</t>
        </is>
      </c>
      <c r="B7" s="5" t="n">
        <v>45056</v>
      </c>
      <c r="C7" s="5" t="n">
        <v>69383</v>
      </c>
      <c r="D7" s="5" t="n">
        <v>52185</v>
      </c>
    </row>
    <row r="8">
      <c r="A8" s="4" t="inlineStr">
        <is>
          <t>Depreciation Charge and Amortization of right-of-use assets</t>
        </is>
      </c>
      <c r="B8" s="5" t="n">
        <v>50834</v>
      </c>
      <c r="C8" s="5" t="n">
        <v>61484</v>
      </c>
      <c r="D8" s="5" t="n">
        <v>11350</v>
      </c>
    </row>
    <row r="9">
      <c r="A9" s="4" t="inlineStr">
        <is>
          <t>Allowance for expected credit loss</t>
        </is>
      </c>
      <c r="B9" s="5" t="n">
        <v>44765</v>
      </c>
      <c r="C9" s="5" t="n">
        <v>335</v>
      </c>
      <c r="D9" s="5" t="n">
        <v>-33351</v>
      </c>
    </row>
    <row r="10">
      <c r="A10" s="4" t="inlineStr">
        <is>
          <t>Others</t>
        </is>
      </c>
      <c r="B10" s="5" t="n">
        <v>73447</v>
      </c>
      <c r="C10" s="5" t="n">
        <v>70345</v>
      </c>
      <c r="D10" s="5" t="n">
        <v>70791</v>
      </c>
    </row>
    <row r="11">
      <c r="A11" s="4" t="inlineStr">
        <is>
          <t>Total</t>
        </is>
      </c>
      <c r="B11" s="6" t="n">
        <v>758726</v>
      </c>
      <c r="C11" s="6" t="n">
        <v>588732</v>
      </c>
      <c r="D11" s="6" t="n">
        <v>42118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PROVISION FOR INCOME TAXES (Details)</t>
        </is>
      </c>
      <c r="B1" s="2" t="inlineStr">
        <is>
          <t>12 Months Ended</t>
        </is>
      </c>
    </row>
    <row r="2">
      <c r="B2" s="2" t="inlineStr">
        <is>
          <t>Sep. 30, 2023 USD ($)</t>
        </is>
      </c>
      <c r="C2" s="2" t="inlineStr">
        <is>
          <t>Sep. 30, 2023 HKD ($)</t>
        </is>
      </c>
      <c r="D2" s="2" t="inlineStr">
        <is>
          <t>Sep. 30, 2022 USD ($)</t>
        </is>
      </c>
      <c r="E2" s="2" t="inlineStr">
        <is>
          <t>Sep. 30, 2022 HKD ($)</t>
        </is>
      </c>
      <c r="F2" s="2" t="inlineStr">
        <is>
          <t>Sep. 30, 2021 USD ($)</t>
        </is>
      </c>
      <c r="G2" s="2" t="inlineStr">
        <is>
          <t>Sep. 30, 2021 HK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Current income tax</t>
        </is>
      </c>
      <c r="B4" s="6" t="n">
        <v>193020</v>
      </c>
      <c r="C4" s="4" t="inlineStr">
        <is>
          <t xml:space="preserve"> </t>
        </is>
      </c>
      <c r="D4" s="6" t="n">
        <v>127843</v>
      </c>
      <c r="E4" s="4" t="inlineStr">
        <is>
          <t xml:space="preserve"> </t>
        </is>
      </c>
      <c r="F4" s="6" t="n">
        <v>78874</v>
      </c>
      <c r="G4" s="4" t="inlineStr">
        <is>
          <t xml:space="preserve"> </t>
        </is>
      </c>
    </row>
    <row r="5">
      <c r="A5" s="4" t="inlineStr">
        <is>
          <t>- Tax Concession</t>
        </is>
      </c>
      <c r="B5" s="5" t="n">
        <v>-769</v>
      </c>
      <c r="C5" s="6" t="n">
        <v>6000</v>
      </c>
      <c r="D5" s="5" t="n">
        <v>-1282</v>
      </c>
      <c r="E5" s="6" t="n">
        <v>10000</v>
      </c>
      <c r="F5" s="5" t="n">
        <v>-1282</v>
      </c>
      <c r="G5" s="6" t="n">
        <v>10000</v>
      </c>
    </row>
    <row r="6">
      <c r="A6" s="4" t="inlineStr">
        <is>
          <t>Income tax expenses</t>
        </is>
      </c>
      <c r="B6" s="6" t="n">
        <v>192251</v>
      </c>
      <c r="C6" s="4" t="inlineStr">
        <is>
          <t xml:space="preserve"> </t>
        </is>
      </c>
      <c r="D6" s="6" t="n">
        <v>126561</v>
      </c>
      <c r="E6" s="4" t="inlineStr">
        <is>
          <t xml:space="preserve"> </t>
        </is>
      </c>
      <c r="F6" s="6" t="n">
        <v>77592</v>
      </c>
      <c r="G6" s="4" t="inlineStr">
        <is>
          <t xml:space="preserve"> </t>
        </is>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INCOME TAX AND ACTUAL PROVISION (Details) - USD ($)</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t>
        </is>
      </c>
      <c r="B4" s="6" t="n">
        <v>1269643</v>
      </c>
      <c r="C4" s="6" t="n">
        <v>936788</v>
      </c>
      <c r="D4" s="6" t="n">
        <v>642350</v>
      </c>
    </row>
    <row r="5">
      <c r="A5" s="4" t="inlineStr">
        <is>
          <t>Tax expenses at the BVI statutory income tax rate</t>
        </is>
      </c>
      <c r="B5" s="4" t="inlineStr">
        <is>
          <t xml:space="preserve"> </t>
        </is>
      </c>
      <c r="C5" s="4" t="inlineStr">
        <is>
          <t xml:space="preserve"> </t>
        </is>
      </c>
      <c r="D5" s="4" t="inlineStr">
        <is>
          <t xml:space="preserve"> </t>
        </is>
      </c>
    </row>
    <row r="6">
      <c r="A6" s="4" t="inlineStr">
        <is>
          <t>Tax effect of rate differences in various jurisdictions</t>
        </is>
      </c>
      <c r="B6" s="5" t="n">
        <v>209491</v>
      </c>
      <c r="C6" s="5" t="n">
        <v>152624</v>
      </c>
      <c r="D6" s="5" t="n">
        <v>105988</v>
      </c>
    </row>
    <row r="7">
      <c r="A7" s="4" t="inlineStr">
        <is>
          <t>Tax effect of non-taxable income</t>
        </is>
      </c>
      <c r="B7" s="5" t="n">
        <v>-1683</v>
      </c>
      <c r="C7" s="5" t="n">
        <v>-2759</v>
      </c>
      <c r="D7" s="5" t="n">
        <v>-2053</v>
      </c>
    </row>
    <row r="8">
      <c r="A8" s="4" t="inlineStr">
        <is>
          <t>Tax effect of deductible temporary difference</t>
        </is>
      </c>
      <c r="B8" s="5" t="n">
        <v>6366</v>
      </c>
      <c r="C8" s="5" t="n">
        <v>-923</v>
      </c>
      <c r="D8" s="5" t="n">
        <v>-3907</v>
      </c>
    </row>
    <row r="9">
      <c r="A9" s="4" t="inlineStr">
        <is>
          <t>Tax effect of non-deductible expenditure</t>
        </is>
      </c>
      <c r="B9" s="4" t="inlineStr">
        <is>
          <t xml:space="preserve"> </t>
        </is>
      </c>
      <c r="C9" s="5" t="n">
        <v>55</v>
      </c>
      <c r="D9" s="4" t="inlineStr">
        <is>
          <t xml:space="preserve"> </t>
        </is>
      </c>
    </row>
    <row r="10">
      <c r="A10" s="4" t="inlineStr">
        <is>
          <t>Tax concession</t>
        </is>
      </c>
      <c r="B10" s="5" t="n">
        <v>-769</v>
      </c>
      <c r="C10" s="5" t="n">
        <v>-1282</v>
      </c>
      <c r="D10" s="5" t="n">
        <v>-1282</v>
      </c>
    </row>
    <row r="11">
      <c r="A11" s="4" t="inlineStr">
        <is>
          <t>Additional tax reduction related to two-tiered profits tax regime</t>
        </is>
      </c>
      <c r="B11" s="5" t="n">
        <v>-21154</v>
      </c>
      <c r="C11" s="5" t="n">
        <v>-21154</v>
      </c>
      <c r="D11" s="5" t="n">
        <v>-21154</v>
      </c>
    </row>
    <row r="12">
      <c r="A12" s="4" t="inlineStr">
        <is>
          <t>Income tax expenses</t>
        </is>
      </c>
      <c r="B12" s="6" t="n">
        <v>192251</v>
      </c>
      <c r="C12" s="6" t="n">
        <v>126561</v>
      </c>
      <c r="D12" s="6" t="n">
        <v>7759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5" customWidth="1" min="1" max="1"/>
    <col width="8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Details Narrative)</t>
        </is>
      </c>
      <c r="C1" s="2" t="inlineStr">
        <is>
          <t>12 Months Ended</t>
        </is>
      </c>
    </row>
    <row r="2">
      <c r="B2" s="2" t="inlineStr">
        <is>
          <t>Mar. 21, 2018</t>
        </is>
      </c>
      <c r="C2" s="2" t="inlineStr">
        <is>
          <t>Sep. 30, 2023 USD ($)</t>
        </is>
      </c>
      <c r="D2" s="2" t="inlineStr">
        <is>
          <t>Sep. 30, 2023 HKD ($)</t>
        </is>
      </c>
      <c r="E2" s="2" t="inlineStr">
        <is>
          <t>Sep. 30, 2022 USD ($)</t>
        </is>
      </c>
      <c r="F2" s="2" t="inlineStr">
        <is>
          <t>Sep. 30, 2022 HKD ($)</t>
        </is>
      </c>
      <c r="G2" s="2" t="inlineStr">
        <is>
          <t>Sep. 30, 2021 USD ($)</t>
        </is>
      </c>
      <c r="H2" s="2" t="inlineStr">
        <is>
          <t>Sep. 30, 2021 HK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 reconciliation, deduction</t>
        </is>
      </c>
      <c r="B4" s="4" t="inlineStr">
        <is>
          <t xml:space="preserve"> </t>
        </is>
      </c>
      <c r="C4" s="9" t="n">
        <v>1</v>
      </c>
      <c r="D4" s="9" t="n">
        <v>1</v>
      </c>
      <c r="E4" s="9" t="n">
        <v>1</v>
      </c>
      <c r="F4" s="9" t="n">
        <v>1</v>
      </c>
      <c r="G4" s="9" t="n">
        <v>1</v>
      </c>
      <c r="H4" s="9" t="n">
        <v>1</v>
      </c>
    </row>
    <row r="5">
      <c r="A5" s="4" t="inlineStr">
        <is>
          <t>Tax concession</t>
        </is>
      </c>
      <c r="B5" s="4" t="inlineStr">
        <is>
          <t xml:space="preserve"> </t>
        </is>
      </c>
      <c r="C5" s="6" t="n">
        <v>-769</v>
      </c>
      <c r="D5" s="6" t="n">
        <v>6000</v>
      </c>
      <c r="E5" s="6" t="n">
        <v>-1282</v>
      </c>
      <c r="F5" s="6" t="n">
        <v>10000</v>
      </c>
      <c r="G5" s="6" t="n">
        <v>-1282</v>
      </c>
      <c r="H5" s="6" t="n">
        <v>10000</v>
      </c>
    </row>
    <row r="6">
      <c r="A6" s="4" t="inlineStr">
        <is>
          <t>Tax concession</t>
        </is>
      </c>
      <c r="B6" s="4" t="inlineStr">
        <is>
          <t xml:space="preserve"> </t>
        </is>
      </c>
      <c r="C6" s="6" t="n">
        <v>769</v>
      </c>
      <c r="D6" s="6" t="n">
        <v>-6000</v>
      </c>
      <c r="E6" s="6" t="n">
        <v>1282</v>
      </c>
      <c r="F6" s="6" t="n">
        <v>-10000</v>
      </c>
      <c r="G6" s="6" t="n">
        <v>1282</v>
      </c>
      <c r="H6" s="6" t="n">
        <v>-10000</v>
      </c>
    </row>
    <row r="7">
      <c r="A7" s="4" t="inlineStr">
        <is>
          <t>Effective tax rates on income before income taxes</t>
        </is>
      </c>
      <c r="B7" s="4" t="inlineStr">
        <is>
          <t xml:space="preserve"> </t>
        </is>
      </c>
      <c r="C7" s="9" t="n">
        <v>15.1</v>
      </c>
      <c r="D7" s="9" t="n">
        <v>15.1</v>
      </c>
      <c r="E7" s="9" t="n">
        <v>13.5</v>
      </c>
      <c r="F7" s="9" t="n">
        <v>13.5</v>
      </c>
      <c r="G7" s="9" t="n">
        <v>12.1</v>
      </c>
      <c r="H7" s="9" t="n">
        <v>12.1</v>
      </c>
    </row>
    <row r="8">
      <c r="A8" s="4" t="inlineStr">
        <is>
          <t>Inland Revenue, Hong Ko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ignificant Change in Unrecognized Tax Benefits, Nature of Event</t>
        </is>
      </c>
      <c r="B10" s="4" t="inlineStr">
        <is>
          <t>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HK$2 million of profits of the qualifying group entity will be taxed at
8.25%, and profits above HK$2 million will be taxed at 16.5%. The profits of group entities not qualifying for the two-tiered profits
tax rates regime will continue to be taxed at a flat rate of 16.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C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CHEDULE OF NAMES AND RELATIONSHIP OF RELATED PARTIES (Details)</t>
        </is>
      </c>
      <c r="B1" s="2" t="inlineStr">
        <is>
          <t>12 Months Ended</t>
        </is>
      </c>
    </row>
    <row r="2">
      <c r="B2" s="2" t="inlineStr">
        <is>
          <t>Sep. 30, 2023</t>
        </is>
      </c>
    </row>
    <row r="3">
      <c r="A3" s="4" t="inlineStr">
        <is>
          <t>Panaicia Pty Ltd [Member]</t>
        </is>
      </c>
      <c r="B3" s="4" t="inlineStr">
        <is>
          <t xml:space="preserve"> </t>
        </is>
      </c>
    </row>
    <row r="4">
      <c r="A4" s="3" t="inlineStr">
        <is>
          <t>Related Party Transaction [Line Items]</t>
        </is>
      </c>
      <c r="B4" s="4" t="inlineStr">
        <is>
          <t xml:space="preserve"> </t>
        </is>
      </c>
    </row>
    <row r="5">
      <c r="A5" s="4" t="inlineStr">
        <is>
          <t>Existing Relationship with the Company</t>
        </is>
      </c>
      <c r="B5" s="4" t="inlineStr">
        <is>
          <t>Sole
    director and sole shareholder is one of the shareholders Mr. Wai Yiu Yau.</t>
        </is>
      </c>
    </row>
    <row r="6">
      <c r="A6" s="4" t="inlineStr">
        <is>
          <t>Prezario UNO Pty Ltd [Member]</t>
        </is>
      </c>
      <c r="B6" s="4" t="inlineStr">
        <is>
          <t xml:space="preserve"> </t>
        </is>
      </c>
    </row>
    <row r="7">
      <c r="A7" s="3" t="inlineStr">
        <is>
          <t>Related Party Transaction [Line Items]</t>
        </is>
      </c>
      <c r="B7" s="4" t="inlineStr">
        <is>
          <t xml:space="preserve"> </t>
        </is>
      </c>
    </row>
    <row r="8">
      <c r="A8" s="4" t="inlineStr">
        <is>
          <t>Existing Relationship with the Company</t>
        </is>
      </c>
      <c r="B8" s="4" t="inlineStr">
        <is>
          <t>Sole
    shareholder is the spouse of one of the shareholders Mr. Wai Yiu Yau.</t>
        </is>
      </c>
    </row>
    <row r="9">
      <c r="A9" s="4" t="inlineStr">
        <is>
          <t>FC Output Limited [Member]</t>
        </is>
      </c>
      <c r="B9" s="4" t="inlineStr">
        <is>
          <t xml:space="preserve"> </t>
        </is>
      </c>
    </row>
    <row r="10">
      <c r="A10" s="3" t="inlineStr">
        <is>
          <t>Related Party Transaction [Line Items]</t>
        </is>
      </c>
      <c r="B10" s="4" t="inlineStr">
        <is>
          <t xml:space="preserve"> </t>
        </is>
      </c>
    </row>
    <row r="11">
      <c r="A11" s="4" t="inlineStr">
        <is>
          <t>Existing Relationship with the Company</t>
        </is>
      </c>
      <c r="B11" s="4" t="inlineStr">
        <is>
          <t>One
    of the directors and shareholders is one of the shareholders Mr. Wai Yiu Yau.</t>
        </is>
      </c>
    </row>
    <row r="12">
      <c r="A12" s="4" t="inlineStr">
        <is>
          <t>Mr Chun Lin Yau [Member]</t>
        </is>
      </c>
      <c r="B12" s="4" t="inlineStr">
        <is>
          <t xml:space="preserve"> </t>
        </is>
      </c>
    </row>
    <row r="13">
      <c r="A13" s="3" t="inlineStr">
        <is>
          <t>Related Party Transaction [Line Items]</t>
        </is>
      </c>
      <c r="B13" s="4" t="inlineStr">
        <is>
          <t xml:space="preserve"> </t>
        </is>
      </c>
    </row>
    <row r="14">
      <c r="A14" s="4" t="inlineStr">
        <is>
          <t>Existing Relationship with the Company</t>
        </is>
      </c>
      <c r="B14" s="4" t="inlineStr">
        <is>
          <t>Father
    of one of the shareholders, Mr. Wai Yiu Yau</t>
        </is>
      </c>
    </row>
    <row r="15">
      <c r="A15" s="4" t="inlineStr">
        <is>
          <t>Ms Lai Ching Ng [Member]</t>
        </is>
      </c>
      <c r="B15" s="4" t="inlineStr">
        <is>
          <t xml:space="preserve"> </t>
        </is>
      </c>
    </row>
    <row r="16">
      <c r="A16" s="3" t="inlineStr">
        <is>
          <t>Related Party Transaction [Line Items]</t>
        </is>
      </c>
      <c r="B16" s="4" t="inlineStr">
        <is>
          <t xml:space="preserve"> </t>
        </is>
      </c>
    </row>
    <row r="17">
      <c r="A17" s="4" t="inlineStr">
        <is>
          <t>Existing Relationship with the Company</t>
        </is>
      </c>
      <c r="B17" s="4" t="inlineStr">
        <is>
          <t>Mother
    of one of the shareholders, Mr. Wai Yiu Yau</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BALANCES WITH RELATED PARTIES (Details) - USD ($)</t>
        </is>
      </c>
      <c r="C1" s="2" t="inlineStr">
        <is>
          <t>Sep. 30, 2023</t>
        </is>
      </c>
      <c r="D1" s="2" t="inlineStr">
        <is>
          <t>Sep. 30, 2022</t>
        </is>
      </c>
    </row>
    <row r="2">
      <c r="A2" s="3" t="inlineStr">
        <is>
          <t>Related Party Transaction [Line Items]</t>
        </is>
      </c>
      <c r="C2" s="4" t="inlineStr">
        <is>
          <t xml:space="preserve"> </t>
        </is>
      </c>
      <c r="D2" s="4" t="inlineStr">
        <is>
          <t xml:space="preserve"> </t>
        </is>
      </c>
    </row>
    <row r="3">
      <c r="A3" s="4" t="inlineStr">
        <is>
          <t>Total</t>
        </is>
      </c>
      <c r="C3" s="6" t="n">
        <v>169834</v>
      </c>
      <c r="D3" s="4" t="inlineStr">
        <is>
          <t xml:space="preserve"> </t>
        </is>
      </c>
    </row>
    <row r="4">
      <c r="A4" s="4" t="inlineStr">
        <is>
          <t>Panaicia Pty Ltd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t>
        </is>
      </c>
      <c r="B6" s="4" t="inlineStr">
        <is>
          <t>[1]</t>
        </is>
      </c>
      <c r="C6" s="5" t="n">
        <v>155093</v>
      </c>
      <c r="D6" s="4" t="inlineStr">
        <is>
          <t xml:space="preserve"> </t>
        </is>
      </c>
    </row>
    <row r="7">
      <c r="A7" s="4" t="inlineStr">
        <is>
          <t>Prezario UNO Pty Ltd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t>
        </is>
      </c>
      <c r="C9" s="5" t="n">
        <v>14741</v>
      </c>
      <c r="D9" s="4" t="inlineStr">
        <is>
          <t xml:space="preserve"> </t>
        </is>
      </c>
    </row>
    <row r="10">
      <c r="A10" s="4" t="inlineStr">
        <is>
          <t>Total</t>
        </is>
      </c>
      <c r="B10" s="4" t="inlineStr">
        <is>
          <t>[1]</t>
        </is>
      </c>
      <c r="C10" s="4" t="inlineStr">
        <is>
          <t xml:space="preserve"> </t>
        </is>
      </c>
      <c r="D10" s="5" t="n">
        <v>175479</v>
      </c>
    </row>
    <row r="11">
      <c r="A11" s="4" t="inlineStr">
        <is>
          <t>Related Party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Total</t>
        </is>
      </c>
      <c r="C13" s="5" t="n">
        <v>169834</v>
      </c>
      <c r="D13" s="4" t="inlineStr">
        <is>
          <t xml:space="preserve"> </t>
        </is>
      </c>
    </row>
    <row r="14">
      <c r="A14" s="4" t="inlineStr">
        <is>
          <t>Total</t>
        </is>
      </c>
      <c r="C14" s="4" t="inlineStr">
        <is>
          <t xml:space="preserve"> </t>
        </is>
      </c>
      <c r="D14" s="6" t="n">
        <v>175479</v>
      </c>
    </row>
    <row r="15"/>
    <row r="16">
      <c r="A16" s="4" t="inlineStr">
        <is>
          <t>[1]Prepayment
    – related parties and accounts payable – related party are trade in nature, unsecured and non-interest bearing.</t>
        </is>
      </c>
    </row>
  </sheetData>
  <mergeCells count="3">
    <mergeCell ref="A1:B1"/>
    <mergeCell ref="A15:C15"/>
    <mergeCell ref="A16:C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CHEDULE OF TRADE TRANSACTION (Details) - USD ($)</t>
        </is>
      </c>
      <c r="B1" s="2" t="inlineStr">
        <is>
          <t>12 Months Ended</t>
        </is>
      </c>
    </row>
    <row r="2">
      <c r="B2" s="2" t="inlineStr">
        <is>
          <t>Sep. 30, 2023</t>
        </is>
      </c>
      <c r="C2" s="2" t="inlineStr">
        <is>
          <t>Sep. 30, 2022</t>
        </is>
      </c>
      <c r="D2" s="2" t="inlineStr">
        <is>
          <t>Sep. 30, 2021</t>
        </is>
      </c>
    </row>
    <row r="3">
      <c r="A3" s="3" t="inlineStr">
        <is>
          <t>Related Party Transaction [Line Items]</t>
        </is>
      </c>
      <c r="B3" s="4" t="inlineStr">
        <is>
          <t xml:space="preserve"> </t>
        </is>
      </c>
      <c r="C3" s="4" t="inlineStr">
        <is>
          <t xml:space="preserve"> </t>
        </is>
      </c>
      <c r="D3" s="4" t="inlineStr">
        <is>
          <t xml:space="preserve"> </t>
        </is>
      </c>
    </row>
    <row r="4">
      <c r="A4" s="4" t="inlineStr">
        <is>
          <t>Total</t>
        </is>
      </c>
      <c r="B4" s="6" t="n">
        <v>16680941</v>
      </c>
      <c r="C4" s="6" t="n">
        <v>22615318</v>
      </c>
      <c r="D4" s="6" t="n">
        <v>12271114</v>
      </c>
    </row>
    <row r="5">
      <c r="A5" s="4" t="inlineStr">
        <is>
          <t>Total</t>
        </is>
      </c>
      <c r="B5" s="5" t="n">
        <v>85000</v>
      </c>
      <c r="C5" s="5" t="n">
        <v>143538</v>
      </c>
      <c r="D5" s="5" t="n">
        <v>143538</v>
      </c>
    </row>
    <row r="6">
      <c r="A6" s="4" t="inlineStr">
        <is>
          <t>Panaicia Pty Lt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t>
        </is>
      </c>
      <c r="B8" s="5" t="n">
        <v>5526462</v>
      </c>
      <c r="C8" s="5" t="n">
        <v>5922909</v>
      </c>
      <c r="D8" s="4" t="inlineStr">
        <is>
          <t xml:space="preserve"> </t>
        </is>
      </c>
    </row>
    <row r="9">
      <c r="A9" s="4" t="inlineStr">
        <is>
          <t>Prezario UNO Pty Lt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t>
        </is>
      </c>
      <c r="B11" s="5" t="n">
        <v>632613</v>
      </c>
      <c r="C11" s="5" t="n">
        <v>70634</v>
      </c>
      <c r="D11" s="4" t="inlineStr">
        <is>
          <t xml:space="preserve"> </t>
        </is>
      </c>
    </row>
    <row r="12">
      <c r="A12" s="4" t="inlineStr">
        <is>
          <t>Related Party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t>
        </is>
      </c>
      <c r="B14" s="5" t="n">
        <v>6159075</v>
      </c>
      <c r="C14" s="5" t="n">
        <v>5993543</v>
      </c>
      <c r="D14" s="4" t="inlineStr">
        <is>
          <t xml:space="preserve"> </t>
        </is>
      </c>
    </row>
    <row r="15">
      <c r="A15" s="4" t="inlineStr">
        <is>
          <t>Mr.WaiYiuYau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t>
        </is>
      </c>
      <c r="B17" s="5" t="n">
        <v>85000</v>
      </c>
      <c r="C17" s="5" t="n">
        <v>110000</v>
      </c>
      <c r="D17" s="5" t="n">
        <v>110000</v>
      </c>
    </row>
    <row r="18">
      <c r="A18" s="4" t="inlineStr">
        <is>
          <t>Mr.Chun Lin Yau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t>
        </is>
      </c>
      <c r="B20" s="4" t="inlineStr">
        <is>
          <t xml:space="preserve"> </t>
        </is>
      </c>
      <c r="C20" s="5" t="n">
        <v>16769</v>
      </c>
      <c r="D20" s="5" t="n">
        <v>16769</v>
      </c>
    </row>
    <row r="21">
      <c r="A21" s="4" t="inlineStr">
        <is>
          <t>Ms. Lai Ching Ng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Total</t>
        </is>
      </c>
      <c r="B23" s="4" t="inlineStr">
        <is>
          <t xml:space="preserve"> </t>
        </is>
      </c>
      <c r="C23" s="6" t="n">
        <v>16769</v>
      </c>
      <c r="D23" s="6" t="n">
        <v>167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77392</v>
      </c>
      <c r="C4" s="6" t="n">
        <v>810227</v>
      </c>
      <c r="D4" s="6" t="n">
        <v>564758</v>
      </c>
    </row>
    <row r="5">
      <c r="A5" s="3" t="inlineStr">
        <is>
          <t>Non-cash adjustments:</t>
        </is>
      </c>
      <c r="B5" s="4" t="inlineStr">
        <is>
          <t xml:space="preserve"> </t>
        </is>
      </c>
      <c r="C5" s="4" t="inlineStr">
        <is>
          <t xml:space="preserve"> </t>
        </is>
      </c>
      <c r="D5" s="4" t="inlineStr">
        <is>
          <t xml:space="preserve"> </t>
        </is>
      </c>
    </row>
    <row r="6">
      <c r="A6" s="4" t="inlineStr">
        <is>
          <t>Depreciation of property, plant and equipment</t>
        </is>
      </c>
      <c r="B6" s="5" t="n">
        <v>3855</v>
      </c>
      <c r="C6" s="5" t="n">
        <v>1377</v>
      </c>
      <c r="D6" s="5" t="n">
        <v>772</v>
      </c>
    </row>
    <row r="7">
      <c r="A7" s="4" t="inlineStr">
        <is>
          <t>Non-cash operating lease expense</t>
        </is>
      </c>
      <c r="B7" s="5" t="n">
        <v>46979</v>
      </c>
      <c r="C7" s="5" t="n">
        <v>60107</v>
      </c>
      <c r="D7" s="5" t="n">
        <v>10578</v>
      </c>
    </row>
    <row r="8">
      <c r="A8" s="4" t="inlineStr">
        <is>
          <t>Allowance for expected credit loss</t>
        </is>
      </c>
      <c r="B8" s="5" t="n">
        <v>44765</v>
      </c>
      <c r="C8" s="5" t="n">
        <v>335</v>
      </c>
      <c r="D8" s="5" t="n">
        <v>-33351</v>
      </c>
    </row>
    <row r="9">
      <c r="A9" s="3" t="inlineStr">
        <is>
          <t>(Increase) Decrease In:</t>
        </is>
      </c>
      <c r="B9" s="4" t="inlineStr">
        <is>
          <t xml:space="preserve"> </t>
        </is>
      </c>
      <c r="C9" s="4" t="inlineStr">
        <is>
          <t xml:space="preserve"> </t>
        </is>
      </c>
      <c r="D9" s="4" t="inlineStr">
        <is>
          <t xml:space="preserve"> </t>
        </is>
      </c>
    </row>
    <row r="10">
      <c r="A10" s="4" t="inlineStr">
        <is>
          <t>Accounts receivable</t>
        </is>
      </c>
      <c r="B10" s="5" t="n">
        <v>-350767</v>
      </c>
      <c r="C10" s="5" t="n">
        <v>-285640</v>
      </c>
      <c r="D10" s="5" t="n">
        <v>-40500</v>
      </c>
    </row>
    <row r="11">
      <c r="A11" s="4" t="inlineStr">
        <is>
          <t>Other current assets</t>
        </is>
      </c>
      <c r="B11" s="5" t="n">
        <v>-6028</v>
      </c>
      <c r="C11" s="5" t="n">
        <v>-146442</v>
      </c>
      <c r="D11" s="5" t="n">
        <v>-26883</v>
      </c>
    </row>
    <row r="12">
      <c r="A12" s="4" t="inlineStr">
        <is>
          <t>Other current assets – related party</t>
        </is>
      </c>
      <c r="B12" s="5" t="n">
        <v>-169834</v>
      </c>
      <c r="C12" s="4" t="inlineStr">
        <is>
          <t xml:space="preserve"> </t>
        </is>
      </c>
      <c r="D12" s="4" t="inlineStr">
        <is>
          <t xml:space="preserve"> </t>
        </is>
      </c>
    </row>
    <row r="13">
      <c r="A13" s="4" t="inlineStr">
        <is>
          <t>Contract assets</t>
        </is>
      </c>
      <c r="B13" s="5" t="n">
        <v>-120380</v>
      </c>
      <c r="C13" s="5" t="n">
        <v>-71910</v>
      </c>
      <c r="D13" s="5" t="n">
        <v>-43808</v>
      </c>
    </row>
    <row r="14">
      <c r="A14" s="3" t="inlineStr">
        <is>
          <t>Increase (Decrease) In:</t>
        </is>
      </c>
      <c r="B14" s="4" t="inlineStr">
        <is>
          <t xml:space="preserve"> </t>
        </is>
      </c>
      <c r="C14" s="4" t="inlineStr">
        <is>
          <t xml:space="preserve"> </t>
        </is>
      </c>
      <c r="D14" s="4" t="inlineStr">
        <is>
          <t xml:space="preserve"> </t>
        </is>
      </c>
    </row>
    <row r="15">
      <c r="A15" s="4" t="inlineStr">
        <is>
          <t>Accounts payable</t>
        </is>
      </c>
      <c r="B15" s="5" t="n">
        <v>1290186</v>
      </c>
      <c r="C15" s="5" t="n">
        <v>344664</v>
      </c>
      <c r="D15" s="5" t="n">
        <v>382881</v>
      </c>
    </row>
    <row r="16">
      <c r="A16" s="4" t="inlineStr">
        <is>
          <t>Accounts payable – related party</t>
        </is>
      </c>
      <c r="B16" s="5" t="n">
        <v>-175479</v>
      </c>
      <c r="C16" s="5" t="n">
        <v>175479</v>
      </c>
      <c r="D16" s="4" t="inlineStr">
        <is>
          <t xml:space="preserve"> </t>
        </is>
      </c>
    </row>
    <row r="17">
      <c r="A17" s="4" t="inlineStr">
        <is>
          <t>Other payables and accrued liabilities</t>
        </is>
      </c>
      <c r="B17" s="5" t="n">
        <v>320152</v>
      </c>
      <c r="C17" s="5" t="n">
        <v>-5415</v>
      </c>
      <c r="D17" s="5" t="n">
        <v>-4550</v>
      </c>
    </row>
    <row r="18">
      <c r="A18" s="4" t="inlineStr">
        <is>
          <t>Contract liabilities</t>
        </is>
      </c>
      <c r="B18" s="4" t="inlineStr">
        <is>
          <t xml:space="preserve"> </t>
        </is>
      </c>
      <c r="C18" s="5" t="n">
        <v>-24157</v>
      </c>
      <c r="D18" s="5" t="n">
        <v>24157</v>
      </c>
    </row>
    <row r="19">
      <c r="A19" s="4" t="inlineStr">
        <is>
          <t>Tax payables</t>
        </is>
      </c>
      <c r="B19" s="5" t="n">
        <v>102896</v>
      </c>
      <c r="C19" s="5" t="n">
        <v>-13975</v>
      </c>
      <c r="D19" s="5" t="n">
        <v>55954</v>
      </c>
    </row>
    <row r="20">
      <c r="A20" s="4" t="inlineStr">
        <is>
          <t>Operating lease liabilities</t>
        </is>
      </c>
      <c r="B20" s="5" t="n">
        <v>-41906</v>
      </c>
      <c r="C20" s="5" t="n">
        <v>-61605</v>
      </c>
      <c r="D20" s="5" t="n">
        <v>-14922</v>
      </c>
    </row>
    <row r="21">
      <c r="A21" s="4" t="inlineStr">
        <is>
          <t>Net cash provided by operating activities</t>
        </is>
      </c>
      <c r="B21" s="5" t="n">
        <v>2021831</v>
      </c>
      <c r="C21" s="5" t="n">
        <v>783045</v>
      </c>
      <c r="D21" s="5" t="n">
        <v>875086</v>
      </c>
    </row>
    <row r="22">
      <c r="A22" s="3" t="inlineStr">
        <is>
          <t>Cash flows used in investing activities:</t>
        </is>
      </c>
      <c r="B22" s="4" t="inlineStr">
        <is>
          <t xml:space="preserve"> </t>
        </is>
      </c>
      <c r="C22" s="4" t="inlineStr">
        <is>
          <t xml:space="preserve"> </t>
        </is>
      </c>
      <c r="D22" s="4" t="inlineStr">
        <is>
          <t xml:space="preserve"> </t>
        </is>
      </c>
    </row>
    <row r="23">
      <c r="A23" s="4" t="inlineStr">
        <is>
          <t>Purchases of property, plant and equipment</t>
        </is>
      </c>
      <c r="B23" s="5" t="n">
        <v>-7455</v>
      </c>
      <c r="C23" s="5" t="n">
        <v>-9247</v>
      </c>
      <c r="D23" s="5" t="n">
        <v>-1192</v>
      </c>
    </row>
    <row r="24">
      <c r="A24" s="4" t="inlineStr">
        <is>
          <t>Net cash used in investing activities</t>
        </is>
      </c>
      <c r="B24" s="5" t="n">
        <v>-7455</v>
      </c>
      <c r="C24" s="5" t="n">
        <v>-9247</v>
      </c>
      <c r="D24" s="5" t="n">
        <v>-1192</v>
      </c>
    </row>
    <row r="25">
      <c r="A25" s="3" t="inlineStr">
        <is>
          <t>Cash flows used in financing activities:</t>
        </is>
      </c>
      <c r="B25" s="4" t="inlineStr">
        <is>
          <t xml:space="preserve"> </t>
        </is>
      </c>
      <c r="C25" s="4" t="inlineStr">
        <is>
          <t xml:space="preserve"> </t>
        </is>
      </c>
      <c r="D25" s="4" t="inlineStr">
        <is>
          <t xml:space="preserve"> </t>
        </is>
      </c>
    </row>
    <row r="26">
      <c r="A26" s="4" t="inlineStr">
        <is>
          <t>Dividends paid</t>
        </is>
      </c>
      <c r="B26" s="5" t="n">
        <v>-1474359</v>
      </c>
      <c r="C26" s="5" t="n">
        <v>-1244502</v>
      </c>
      <c r="D26" s="4" t="inlineStr">
        <is>
          <t xml:space="preserve"> </t>
        </is>
      </c>
    </row>
    <row r="27">
      <c r="A27" s="4" t="inlineStr">
        <is>
          <t>Advance to a related party</t>
        </is>
      </c>
      <c r="B27" s="4" t="inlineStr">
        <is>
          <t xml:space="preserve"> </t>
        </is>
      </c>
      <c r="C27" s="4" t="inlineStr">
        <is>
          <t xml:space="preserve"> </t>
        </is>
      </c>
      <c r="D27" s="5" t="n">
        <v>-222753</v>
      </c>
    </row>
    <row r="28">
      <c r="A28" s="4" t="inlineStr">
        <is>
          <t>Payment of offering costs</t>
        </is>
      </c>
      <c r="B28" s="5" t="n">
        <v>-543620</v>
      </c>
      <c r="C28" s="4" t="inlineStr">
        <is>
          <t xml:space="preserve"> </t>
        </is>
      </c>
      <c r="D28" s="4" t="inlineStr">
        <is>
          <t xml:space="preserve"> </t>
        </is>
      </c>
    </row>
    <row r="29">
      <c r="A29" s="4" t="inlineStr">
        <is>
          <t>Net cash used in financing activities</t>
        </is>
      </c>
      <c r="B29" s="5" t="n">
        <v>-2017979</v>
      </c>
      <c r="C29" s="5" t="n">
        <v>-1244502</v>
      </c>
      <c r="D29" s="5" t="n">
        <v>-222753</v>
      </c>
    </row>
    <row r="30">
      <c r="A30" s="4" t="inlineStr">
        <is>
          <t>Net increase in cash and cash equivalents</t>
        </is>
      </c>
      <c r="B30" s="5" t="n">
        <v>-3603</v>
      </c>
      <c r="C30" s="5" t="n">
        <v>-470704</v>
      </c>
      <c r="D30" s="5" t="n">
        <v>651141</v>
      </c>
    </row>
    <row r="31">
      <c r="A31" s="4" t="inlineStr">
        <is>
          <t>Cash and cash equivalents at beginning of year</t>
        </is>
      </c>
      <c r="B31" s="5" t="n">
        <v>557735</v>
      </c>
      <c r="C31" s="5" t="n">
        <v>1028439</v>
      </c>
      <c r="D31" s="5" t="n">
        <v>377298</v>
      </c>
    </row>
    <row r="32">
      <c r="A32" s="4" t="inlineStr">
        <is>
          <t>Cash and cash equivalents at end of year</t>
        </is>
      </c>
      <c r="B32" s="5" t="n">
        <v>554132</v>
      </c>
      <c r="C32" s="5" t="n">
        <v>557735</v>
      </c>
      <c r="D32" s="5" t="n">
        <v>1028439</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Interest received</t>
        </is>
      </c>
      <c r="B34" s="5" t="n">
        <v>3481</v>
      </c>
      <c r="C34" s="5" t="n">
        <v>108</v>
      </c>
      <c r="D34" s="5" t="n">
        <v>21</v>
      </c>
    </row>
    <row r="35">
      <c r="A35" s="4" t="inlineStr">
        <is>
          <t>Income tax paid</t>
        </is>
      </c>
      <c r="B35" s="5" t="n">
        <v>-89356</v>
      </c>
      <c r="C35" s="5" t="n">
        <v>-140536</v>
      </c>
      <c r="D35" s="5" t="n">
        <v>-26987</v>
      </c>
    </row>
    <row r="36">
      <c r="A36" s="3" t="inlineStr">
        <is>
          <t>Non-cash investing and financing activities</t>
        </is>
      </c>
      <c r="B36" s="4" t="inlineStr">
        <is>
          <t xml:space="preserve"> </t>
        </is>
      </c>
      <c r="C36" s="4" t="inlineStr">
        <is>
          <t xml:space="preserve"> </t>
        </is>
      </c>
      <c r="D36" s="4" t="inlineStr">
        <is>
          <t xml:space="preserve"> </t>
        </is>
      </c>
    </row>
    <row r="37">
      <c r="A37" s="4" t="inlineStr">
        <is>
          <t>Dividends declared and offset against amount due from a director</t>
        </is>
      </c>
      <c r="B37" s="4" t="inlineStr">
        <is>
          <t xml:space="preserve"> </t>
        </is>
      </c>
      <c r="C37" s="5" t="n">
        <v>226484</v>
      </c>
      <c r="D37" s="4" t="inlineStr">
        <is>
          <t xml:space="preserve"> </t>
        </is>
      </c>
    </row>
    <row r="38">
      <c r="A38" s="4" t="inlineStr">
        <is>
          <t>Capital injection from a shareholder offset against dividends payable</t>
        </is>
      </c>
      <c r="B38" s="4" t="inlineStr">
        <is>
          <t xml:space="preserve"> </t>
        </is>
      </c>
      <c r="C38" s="5" t="n">
        <v>126923</v>
      </c>
      <c r="D38" s="4" t="inlineStr">
        <is>
          <t xml:space="preserve"> </t>
        </is>
      </c>
    </row>
    <row r="39">
      <c r="A39" s="4" t="inlineStr">
        <is>
          <t>Right-of-use assets obtained in exchange for new operating lease obligations</t>
        </is>
      </c>
      <c r="B39" s="5" t="n">
        <v>123162</v>
      </c>
      <c r="C39" s="5" t="n">
        <v>56747</v>
      </c>
      <c r="D39" s="5" t="n">
        <v>77653</v>
      </c>
    </row>
    <row r="40">
      <c r="A40" s="4" t="inlineStr">
        <is>
          <t>Accrual of offering costs</t>
        </is>
      </c>
      <c r="B40" s="6" t="n">
        <v>762821</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3</t>
        </is>
      </c>
      <c r="C1" s="2" t="inlineStr">
        <is>
          <t>Sep. 30, 2022</t>
        </is>
      </c>
    </row>
    <row r="2">
      <c r="A2" s="3" t="inlineStr">
        <is>
          <t>Commitments and Contingencies Disclosure [Abstract]</t>
        </is>
      </c>
      <c r="B2" s="4" t="inlineStr">
        <is>
          <t xml:space="preserve"> </t>
        </is>
      </c>
      <c r="C2" s="4" t="inlineStr">
        <is>
          <t xml:space="preserve"> </t>
        </is>
      </c>
    </row>
    <row r="3">
      <c r="A3" s="4" t="inlineStr">
        <is>
          <t>Performance of obligations</t>
        </is>
      </c>
      <c r="B3" s="4" t="inlineStr">
        <is>
          <t xml:space="preserve"> </t>
        </is>
      </c>
      <c r="C3" s="6" t="n">
        <v>2320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s>
  <sheetData>
    <row r="1">
      <c r="A1" s="1" t="inlineStr">
        <is>
          <t>ORDINARY SHARES AND STRUCTURE SECTION (Details Narrative) - $ / shares</t>
        </is>
      </c>
      <c r="B1" s="2" t="inlineStr">
        <is>
          <t>Sep. 30, 2023</t>
        </is>
      </c>
      <c r="C1" s="2" t="inlineStr">
        <is>
          <t>May 22, 2023</t>
        </is>
      </c>
      <c r="D1" s="2" t="inlineStr">
        <is>
          <t>Sep. 30, 2022</t>
        </is>
      </c>
      <c r="E1" s="2" t="inlineStr">
        <is>
          <t>Sep. 30,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Shares authorized</t>
        </is>
      </c>
      <c r="B3" s="5" t="n">
        <v>50000000</v>
      </c>
      <c r="C3" s="5" t="n">
        <v>50000000</v>
      </c>
      <c r="D3" s="5" t="n">
        <v>50000000</v>
      </c>
      <c r="E3" s="4" t="inlineStr">
        <is>
          <t xml:space="preserve"> </t>
        </is>
      </c>
    </row>
    <row r="4">
      <c r="A4" s="4" t="inlineStr">
        <is>
          <t>Shares issued</t>
        </is>
      </c>
      <c r="B4" s="5" t="n">
        <v>13125000</v>
      </c>
      <c r="C4" s="4" t="inlineStr">
        <is>
          <t xml:space="preserve"> </t>
        </is>
      </c>
      <c r="D4" s="5" t="n">
        <v>13125000</v>
      </c>
      <c r="E4" s="5" t="n">
        <v>13125000</v>
      </c>
    </row>
    <row r="5">
      <c r="A5" s="4" t="inlineStr">
        <is>
          <t>Shares outstanding</t>
        </is>
      </c>
      <c r="B5" s="5" t="n">
        <v>13125000</v>
      </c>
      <c r="C5" s="4" t="inlineStr">
        <is>
          <t xml:space="preserve"> </t>
        </is>
      </c>
      <c r="D5" s="5" t="n">
        <v>13125000</v>
      </c>
      <c r="E5" s="5" t="n">
        <v>13125000</v>
      </c>
    </row>
    <row r="6">
      <c r="A6" s="4" t="inlineStr">
        <is>
          <t>Par value</t>
        </is>
      </c>
      <c r="B6" s="7" t="n">
        <v>0.001</v>
      </c>
      <c r="C6" s="7" t="n">
        <v>0.001</v>
      </c>
      <c r="D6" s="7" t="n">
        <v>0.001</v>
      </c>
      <c r="E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Details Narrative) - USD ($)</t>
        </is>
      </c>
      <c r="B1" s="2" t="inlineStr">
        <is>
          <t>12 Months Ended</t>
        </is>
      </c>
    </row>
    <row r="2">
      <c r="B2" s="2" t="inlineStr">
        <is>
          <t>Sep. 30, 2023</t>
        </is>
      </c>
      <c r="C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Declared dividend</t>
        </is>
      </c>
      <c r="B4" s="6" t="n">
        <v>1474359</v>
      </c>
      <c r="C4" s="6" t="n">
        <v>1597909</v>
      </c>
    </row>
    <row r="5">
      <c r="A5" s="4" t="inlineStr">
        <is>
          <t>Cash dividends</t>
        </is>
      </c>
      <c r="B5" s="6" t="n">
        <v>1474359</v>
      </c>
      <c r="C5" s="5" t="n">
        <v>1244502</v>
      </c>
    </row>
    <row r="6">
      <c r="A6" s="4" t="inlineStr">
        <is>
          <t>Director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Effect on Future Earnings, Offset Amount</t>
        </is>
      </c>
      <c r="B8" s="4" t="inlineStr">
        <is>
          <t xml:space="preserve"> </t>
        </is>
      </c>
      <c r="C8" s="5" t="n">
        <v>226484</v>
      </c>
    </row>
    <row r="9">
      <c r="A9" s="4" t="inlineStr">
        <is>
          <t>Shareholder [Member]</t>
        </is>
      </c>
      <c r="B9" s="4" t="inlineStr">
        <is>
          <t xml:space="preserve"> </t>
        </is>
      </c>
      <c r="C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row>
    <row r="11">
      <c r="A11" s="4" t="inlineStr">
        <is>
          <t>Effect on Future Earnings, Offset Amount</t>
        </is>
      </c>
      <c r="B11" s="4" t="inlineStr">
        <is>
          <t xml:space="preserve"> </t>
        </is>
      </c>
      <c r="C11" s="6" t="n">
        <v>1269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Nov. 10, 2023</t>
        </is>
      </c>
      <c r="C1" s="2" t="inlineStr">
        <is>
          <t>Sep. 30, 2023</t>
        </is>
      </c>
      <c r="D1" s="2" t="inlineStr">
        <is>
          <t>Sep. 30, 2022</t>
        </is>
      </c>
      <c r="E1" s="2" t="inlineStr">
        <is>
          <t>Sep. 30,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hares issued</t>
        </is>
      </c>
      <c r="B3" s="4" t="inlineStr">
        <is>
          <t xml:space="preserve"> </t>
        </is>
      </c>
      <c r="C3" s="5" t="n">
        <v>13125000</v>
      </c>
      <c r="D3" s="5" t="n">
        <v>13125000</v>
      </c>
      <c r="E3" s="5" t="n">
        <v>13125000</v>
      </c>
    </row>
    <row r="4">
      <c r="A4" s="4" t="inlineStr">
        <is>
          <t>Shares outstanding</t>
        </is>
      </c>
      <c r="B4" s="4" t="inlineStr">
        <is>
          <t xml:space="preserve"> </t>
        </is>
      </c>
      <c r="C4" s="5" t="n">
        <v>13125000</v>
      </c>
      <c r="D4" s="5" t="n">
        <v>13125000</v>
      </c>
      <c r="E4" s="5" t="n">
        <v>13125000</v>
      </c>
    </row>
    <row r="5">
      <c r="A5" s="4" t="inlineStr">
        <is>
          <t>IPO [Member] | 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Ordinary shares, par value</t>
        </is>
      </c>
      <c r="B7" s="7" t="n">
        <v>0.001</v>
      </c>
      <c r="C7" s="4" t="inlineStr">
        <is>
          <t xml:space="preserve"> </t>
        </is>
      </c>
      <c r="D7" s="4" t="inlineStr">
        <is>
          <t xml:space="preserve"> </t>
        </is>
      </c>
      <c r="E7" s="4" t="inlineStr">
        <is>
          <t xml:space="preserve"> </t>
        </is>
      </c>
    </row>
    <row r="8">
      <c r="A8" s="4" t="inlineStr">
        <is>
          <t>Shares issued</t>
        </is>
      </c>
      <c r="B8" s="5" t="n">
        <v>14625000</v>
      </c>
      <c r="C8" s="4" t="inlineStr">
        <is>
          <t xml:space="preserve"> </t>
        </is>
      </c>
      <c r="D8" s="4" t="inlineStr">
        <is>
          <t xml:space="preserve"> </t>
        </is>
      </c>
      <c r="E8" s="4" t="inlineStr">
        <is>
          <t xml:space="preserve"> </t>
        </is>
      </c>
    </row>
    <row r="9">
      <c r="A9" s="4" t="inlineStr">
        <is>
          <t>Shares outstanding</t>
        </is>
      </c>
      <c r="B9" s="5" t="n">
        <v>14625000</v>
      </c>
      <c r="C9" s="4" t="inlineStr">
        <is>
          <t xml:space="preserve"> </t>
        </is>
      </c>
      <c r="D9" s="4" t="inlineStr">
        <is>
          <t xml:space="preserve"> </t>
        </is>
      </c>
      <c r="E9" s="4" t="inlineStr">
        <is>
          <t xml:space="preserve"> </t>
        </is>
      </c>
    </row>
    <row r="10">
      <c r="A10" s="4" t="inlineStr">
        <is>
          <t>Net proceeds from the issuance</t>
        </is>
      </c>
      <c r="B10" s="6" t="n">
        <v>3000000</v>
      </c>
      <c r="C10" s="4" t="inlineStr">
        <is>
          <t xml:space="preserve"> </t>
        </is>
      </c>
      <c r="D10" s="4" t="inlineStr">
        <is>
          <t xml:space="preserve"> </t>
        </is>
      </c>
      <c r="E10" s="4" t="inlineStr">
        <is>
          <t xml:space="preserve"> </t>
        </is>
      </c>
    </row>
    <row r="11">
      <c r="A11" s="4" t="inlineStr">
        <is>
          <t>IPO [Member] | Subsequent Event [Member] | Underwriting Agreem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hares sold</t>
        </is>
      </c>
      <c r="B13" s="5" t="n">
        <v>1500000</v>
      </c>
      <c r="C13" s="4" t="inlineStr">
        <is>
          <t xml:space="preserve"> </t>
        </is>
      </c>
      <c r="D13" s="4" t="inlineStr">
        <is>
          <t xml:space="preserve"> </t>
        </is>
      </c>
      <c r="E13" s="4" t="inlineStr">
        <is>
          <t xml:space="preserve"> </t>
        </is>
      </c>
    </row>
    <row r="14">
      <c r="A14" s="4" t="inlineStr">
        <is>
          <t>Offering price</t>
        </is>
      </c>
      <c r="B14" s="6" t="n">
        <v>4</v>
      </c>
      <c r="C14" s="4" t="inlineStr">
        <is>
          <t xml:space="preserve"> </t>
        </is>
      </c>
      <c r="D14" s="4" t="inlineStr">
        <is>
          <t xml:space="preserve"> </t>
        </is>
      </c>
      <c r="E14" s="4" t="inlineStr">
        <is>
          <t xml:space="preserve"> </t>
        </is>
      </c>
    </row>
    <row r="15">
      <c r="A15" s="4" t="inlineStr">
        <is>
          <t>Gross proceeds</t>
        </is>
      </c>
      <c r="B15" s="6" t="n">
        <v>6000000</v>
      </c>
      <c r="C15" s="4" t="inlineStr">
        <is>
          <t xml:space="preserve"> </t>
        </is>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a) Organization
Globavend
Holdings Limited (the “Company”) was incorporated under the laws of the Cayman Islands on May 22, 2023 On
May 24, 2023, Globavend Associates Limited (“Globavend BVI”) was incorporated under the laws of the British Virgin Islands.
Globavend BVI is a wholly owned subsidiary of the Company, which was incorporated for the purposes of acting as intermediary holding
companies of the Company’s operating entity. Globavend
(HK) Limited (“Globavend HK”), was incorporated under laws of Hong Kong and commenced its operations since June 2016. Globavend
HK provides integrated cross-border logistics services and air freight forwarding services with business spans Hong Kong, Australia and
New Zealand.
(b) Principal
activities The
Company and its subsidiaries engage in provision of integrated cross-border logistics services and air freight forwarding services with
networks across Hong Kong, Australia and New Zealand. The Company conduct its operations through its subsidiary in Hong Kong (the “operating
subsidiary”). The
operating subsidiary mainly provides air freight forwarding services and integrated cross-border logistics services, which is one-stop
logistics services including the provision of supporting transportation for freight forwarding purpose, storage of consignment, labelling
of consignments, other related logistic services for freight forwarding purpose, freight management services, and delivery at destination. Generally,
the Company’s services are divided into integrated cross-border logistics services and air freight forwarding services. The
followings are the consolidated entities: SCHEDULE
OF CONSOLIDATED MAJOR SUBSIDIARIES
Name Date of Incorporation Place of Incorporation Percentage of effective ownership Principal activities
Parent company
Globavend Holdings Limited May, 2023 Cayman Islands 100 % Investment holding company
Wholly-owned subsidiaries
Globavend Associates Limited May, 2023 British Virgin Islands 100 % Intermediate holding company
Globavend (HK) Limited June, 2016 Hong Kong 100 % Provision of integrated cross-border logistics services and air freight forwarding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Reorganization On
May 22, 2023, Globavend Holdings Limited (“Globavend Holdings” or the “Company”) was incorporated in the Cayman
Islands having an authorized share capital of US$ 50,000 50,000,000 0.001 13,125,000 Pursuant
to the Company’s reorganization (“Reorganization”) that took place on May 29, 2023, the former shareholder of Globavend
HK, namely Mr. Wai Yiu Yau transferred all the shares of, inter alia, Globavend HK to Globavend BVI in consideration of Globavend BVI
allotting and issuing 1 share to the Company credited as fully paid. Following
such share swap, Globavend HK became the Company’s indirectly owned subsidiaries through Globavend BVI, whereas Globavend Investments
Limited became the controlling shareholders of the Company holding 100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Since all of the subsidiaries were under common control for the entirety of the years ended September 30, 2021,
2022 and 2023, the results of these subsidiaries are included in the financial statements for both periods. After the Restructuring
(“Reorganization”), the Company has 13,125,000 ordinary shares issued and outstanding. The
discussion and presentation of financial statements herein assumes the completion of the Restructuring, which is accounted for retroactively
as if it occurred on October 1, 2020, and the equity has been retroactively adjusted to reflect the change as well. Basis
of Presentation and Principles of Consolidation The
consolidated financial statements include all accounts of the Company and its wholly owned subsidiaries (Collectively, the “Company”)
and have been prepared in accordance with accounting principles generally accepted in the United States of America (“US GAAP”).
The consolidated financial statements include the financial statements of the Company and its subsidiaries. All inter-company transactions
and balances between the Company and its subsidiaries are eliminated upon consolidation. Measurement
of credit losses on financial instruments The
Company adopted ASU 2016-13, “Financial Instruments — Credit Losses (Topic 326) — Measurement of Credit Losses on Financial
Instruments”.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The
Company reviews accounts receivable and contract assets on a periodic basis and makes general and specific allowances when there is doubt
as to the collectability of individual balances. The loss-rate method is used to estimate the expected credit loss for accounts receivable
and contract assets. The loss-rates are estimated based on the age of the balances of accounts receivable, historical experience, current
general economic conditions, future expectations and customer specific quantitative and qualitative factors that may affect the customers’
ability to pay. The assessment of the correlation among historical observed default rates, forecast economic conditions and expected
credit losses is a significant estimate. The amount of expected credit loss is sensitive to changes in circumstances and forecast economic
conditions. The historical credit loss experience and forecast of economic conditions may also not be representative of a customer’s
actual default in the future. As of September 30, 2022 and 2023, balance of allowance for expected credit loss was $ 6,170 50,935 Use
of Estimates 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Judgments,
estimates and underlying assumptions are evaluated on an ongoing basis by management and are based on historical experience and other
factors including expectations of future events that are believed to be reasonable under the circumstances. However, existing circumstances
and assumptions about future developments may change due to market changes or circumstances and such changes are reflected in the assumptions
when they occur. Significant
estimates required to be made by management include, but are not limited to, allowance of expected credit losses. Actual results could
differ from those estimates. The
measurement of the expected credit loss allowance for financial assets measured at amortized cost is an area that requires the use of
significant assumptions about future economic conditions and credit behavior (e.g. the likelihood of customers defaulting and the resulting
losses). A number of significant judgements are also required in applying the accounting requirements for measuring expected credit loss,
such as:
● Assessing relevant historical and forward-looking quantitative
and qualitative information;
● Choosing
appropriate models and assumptions for the measurement of expected credit loss. Risks
and uncertainties The
main operations of the Company are located in Hong Kong. Accordingly, the Company’s business, financial condition, and results
of operations may be influenced by political, economic, and legal environments in Hong Kong, as well as by the general state of the economy
in Hong Kong. The Company’s results may be adversely affected by changes in the political, regulatory and social conditions in
Hong Kong.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Following
the Outbreak of COVID-19 (the “Outbreak”), a series of precautionary and control measures have been and will continue to
be implemented in Hong Kong. The directors of the Company will keep continuous attention on monitoring the development of the Outbreak.
Based on the currently available information, the directors of the Company consider that the Outbreak would not have a material financial
impact on the Company’s overall operation and sales performance. As
an infectious disease, the Outbreak was first reported in late December 2019 and has since spread to various countries all over the world.
On 11 March 2020, the World Health Organization announced that COVID-19 be characterized as a pandemic based on its assessment and the
governments of different countries have taken drastic measures to curb the spread of the Epidemic. The Epidemic has not only endangered
the health of citizens but has also disrupted the business operations of various enterprises. While the Company’s business operations
are primarily based in Hong Kong, there was no significant impact on the Company’s business in 2021, 2022 and 2023. Concentration
risk The
risk is mitigated by the Company’s assessment of the level of concentration on its major customers and its ongoing monitoring of
outstanding balances. Concentration
of major customers and suppliers SCHEDULES
OF CONCENTRATION OF RISK BY RISK FACTOR
For the year ended September 30,
2021 2022 2023
US$ % US$ % US$ %
Major customers representing more than 10% of the Company’s revenues
Customer A $ 4,240,871 32.0 % $ 3,935,712 16.4 % $ 2,631,405 14.2 %
Customer B 3,080,696 23.2 % 3,766,619 15.7 % 3,362,796 18.1 %
Customer C 1,358,798 10.3 % 1,023,861 4.3 % 1,032,203 5.6 %
Customer D 675,534 5.1 % 4,640,927 19.3 % 4,065,106 21.9 %
Total Revenues $ 9,355,899 70.6 % $ 13,367,119 55.7 % $ 11,091,510 59.8 %
As of September 30,
2022 2023
US$ % US$ %
Major customers of the Company’s accounts receivable, net
Company A $ 106,853 9.6 % $ 459,954 31.3 %
Company B - - - -
Company C 25,664 2.3 % 11,475 0.8 %
Company D 332,864 29.8 % 437,898 29.8 %
Total $ 465,381 41.7 % $ 909,327 61.9 %
For
the year ended September 30,
2021 2022 2023
US$ % US$ % US$ %
Major suppliers representing more than 10% of the Company’s cost of revenue
Supplier A $ 6,287,102 51.2 % $ 2,954,629 13.1 % $ 2,233,892 13.4 %
Supplier B 2,588,069 21.1 % 3,332,291 14.7 % 1,279,227 7.7 %
Supplier C 1,575,852 12.8 % 3,297,225 14.6 % 1,815,015 10.9 %
Panaicia Pty Ltd (note) - - 5,922,908 26.2 % 5,526,462 33.1 %
Supplier D - - 534,804 2.4 % 3,852,869 23.1 %
Total Cost of Revenue $ 10,451,023 85.1 % $ 16,041,857 71.0 % $ 14,707,465 88.2 %
As of September 30,
2022 2023
US$ % US$ %
Major suppliers of the Company’s accounts payables, net
Supplier A $ 82,058 5.5 % $ 54,188 2.1 %
Supplier B 72,854 4.9 % 51,156 2.0 %
Supplier C 466,277 31.4 % 108,743 4.2 %
Panaicia Pty Ltd (note) 175,479 11.8 % - -
Supplier D 534,804 36.0 % 2,301,224 88.5 %
Total $ 1,331,472 89.6 % $ 2,515,311 96.8 % Note:
Panaicia Pty Ltd is a related party of the Company, in which its sole director and sole shareholder is one of the shareholders of the
Company, Mr. Wai Yiu Yau. Foreign
Currency Translation The
Company uses United State Dollar (“US$”) as its reporting currency. The Company’s operations are principally conducted
in Hong Kong where Hong Kong dollar is the functional currency.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consolidated statements of operations and comprehensive income. The
exchanges rates used for translation from Hong Kong dollar to USD was 7.8000 SCHEDULE OF FOREIGN CURRENCY TRANSLATION
For the year ended September 30,
2021 2022 2023
Year end HKD: US$ exchange rate 7.8000 7.8000 7.8000
Year average HKD: US$ exchange rate 7.8000 7.8000 7.8000 Credit
Risk On
October 1, 2020, the Company adopted ASC 326. The Company estimates expected credit losses over the contractual period in which the Company
is exposed to credit risk via a contractual obligation to extend credit, unless that obligation is unconditionally cancellable by the
Company. Assets that potentially subject the Company to a significant concentration of credit risk primarily consist of cash and cash
equivalents, accounts receivable, deposits and contract assets. The Company has designed their credit policies with an objective
to minimize their exposure to credit risk. The
exposure to credit risk, which will cause a financial loss to us due to failure to discharge an obligation by the counterparties, relates
primarily to our bank deposits (including our own cash at banks), accounts receivable, deposits and contract assets. The Company
considers the maximum exposure to credit risk equals to the carrying amount of these financial assets in the consolidated statement of
financial position. As of September 30, 2022 and 2023, the cash balances of $ 557,735
and $ 554,132 ,
respectively, were substantially maintained at financial institutions in Hong Kong, respectively. The
Company believes that there is no significant credit risk associated with cash, which was held by reputable financial institutions in
the jurisdictions where the Company and its subsidiaries are located. The
Company has adopted a credit policy of dealing with creditworthy counterparties to mitigate the credit risk from defaults. The credit
exposure is controlled by counterparty limits that are reviewed and approved by the senior management of the Company periodically. The
management team periodically evaluates the creditworthiness of the existing customers in determining an allowance for expected credit
loss primarily based on many factors, including the age of the balance, customer’s historical payment history, its current creditworthiness
and current or future economic trends.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ypically,
the Company ensures that it has sufficient cash on demand to meet expected operational expenses for a period of 60 days, including the
servicing of financial obligations; this excludes the potential impact of extreme circumstances that cannot reasonably be predicted,
such as natural disasters. Foreign
Exchange Risk The
reporting currency of the Company is U.S. Dollar. To date the majority of the revenues and costs are denominated in Hong Kong Dollar,
Australian dollars and New Zealand. Historically, our principal exposure to foreign currency fluctuations is mainly with respect to our
expenses incurred denominated in Australian dollars and New Zealand dollars. Foreign currency fluctuations had a slightly positive impact
on net income for the years ended September 30, 2021, 2022 and 2023. For the year ended September 30, 2021, 2022 and 2023, the foreign
exchange gains were $ 30,173 72,974 118,508 Fair
Value of Financial Instruments The
Company applies the provisions of ASC 820, Fair Value Measurements and Disclosure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ompany’s financial instruments primarily consist of cash and cash equivalents, accounts receivable, deposit, accounts payable,
other payables, lease liabilities and accrued liabilities and tax payable. The
carrying value of cash and cash equivalents, accounts receivable, deposit, accounts payable, other payables and accrued liabilities and
tax payable approximate fair value because of the short-term nature of these items. For lease liabilities, fair value approximates their
carrying value at the year-end, as the interest rates used to discount the host contracts approximate market rates. Cash
and Cash Equivalents Cash
and cash equivalents consist of cash held in banks, which are highly liquid and have original maturities of three months or less and
are unrestricted as to withdrawal or use. The Company maintains all bank accounts in Hong Kong. Cash balances in bank accounts in Hong
Kong are protected under Deposit Protection Scheme in accordance with the Deposit Protection Scheme Ordinance. The maximum protection
is up to HKD 500,000 Accounts
Receivable, net Accounts
receivables are carried at net realizable value.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or future economic trends. Accounts are written off after exhaustive efforts at collection.
The Company only grants credit terms to established customers who are deemed to be financially responsible. Credit periods to customers
are normally within 7 to 90 days after customers received services provided by the Company. If accounts receivables are to be provided
for, or written off, they would be recognized in the consolidated statements of operations and comprehensive income within operating
expenses. The Company used loss-rate methods to estimate allowance for credit loss. For those past due balances over 1 year and other
higher risk receivables identified by management are reviewed individually for collectability. In establishing an allowance for credit
losses, the Company use reasonable and supportable information, which is based on historical collection experience, the financial condition
of its customers and assumptions for the future movement of different economic drivers and how these drivers will affect each other.
Loss-rate approach is based on the historical loss rates and expectations of future conditions. The Company writes off potentially uncollectible
accounts receivable against the allowance for credit losses if it is determined that the amounts will not be collected or if a settlement
with respect to a disputed receivable is reached for an amount that is less than the carrying value. Balance of allowance for expected
credit loss for accounts receivables was $ 5,068 38,534 Related
Party In
general, related parties exist when there is a relationship that offers the potential for transactions at less than arm’s-length,
favorable treatment, or the ability to influence the outcome of events different from that which might result in the absence of that
relationship.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Company discloses
all significant related party transactions. Contract
Assets and Contract Liabilities Contract assets include billed and unbilled
amounts resulting from in-transit shipments, as the Company has an unconditional right to payment only when services have been completed
(i.e., shipments have been delivered). Amounts do not exceed their net realizable value. Contract assets are generally classified as
current and the full balance is converted within 90 days based on the short-term nature of the transactions. Contract assets were $ 434,757
543,838 1,102
12,401
Contract
liabilities are recognized when the Company receives prepayments from customers resulting from in-transit logistics. Contract
liabilities will be recognized as revenue when promised services are provided. Contract liabilities were nil as of September
30, 2022 and 2023. For the years ended September 30, 2022 and 2023, the beginning balance of contract liabilities of $ 24,157 and nil were
recognized as revenue, respectively. Property,
Plant, and Equipment Property,
plant, and equipment are stated at cost less accumulated depreciation, and include expenditure that substantially increases the useful
lives of existing assets. Expenditures for repairs and maintenance, which do not extend the useful life of the assets, are expensed as
incurred, whereas significant renewals and betterments are capitalized. Depreciation
is provided over their estimated useful lives with an estimated residual value of the assets, using the straight-line method. Estimated
useful lives are as follows: SCHEDULE
OF ESTIMATED USEFUL LIVES
Motor
vehicles 3.3
Fixtures,
furniture and equipment 5 When
assets are sold or retired, their costs and accumulated depreciation are eliminated from the consolidated financial statements and any
gain or loss resulting from their disposal is recognized in the period of disposition as an element of other income. 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 There
was no Lease The
Company adopted this ASU and related amendments as of October 1, 2020 under the modified retrospective approach and elected to adopt
the following lease policies in conjunction with the adoption of ASU 2016-02: the Company elected to apply the package of practical expedients
for existing arrangements entered into prior to October 1, 2021 to not reassess (a) whether an arrangement is or contains a lease, (b)
the lease classification applied to existing leases, and (c) initial direct costs. No cumulative-effect adjustment to retained earnings
was required upon adoption of Topic 842 because payments made under operating leases are also recognized as an expense on a straight-line
basis over the lease term prior to the adoption of ASC 842. The Company makes an accounting policy election not to separate non-lease
components to measure the lease liability and lease asset. For operating leases with a term of one year or less, we have elected not
to recognize a lease liability or ROU asset on our consolidated balance sheets. Instead, we recognize the lease payments as expenses
on a straight-line basis over the lease term. Operating
leases Upon
adoption of ASC 842, the lease liabilities are recognized upon lease commencement for operating leases based on the present value of
lease payments over the lease term, operating leases are recognized as right-of-use assets (“ROU”) and lease liabilities
in the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Lease expense is recognized on a straight-line basis over the lease term
and are included in general and administrative (“G&amp;A”) expenses. Revenue
Recognition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Revenue
may be recognized at a point in time or over time following the timing of satisfaction of the performance obligation. If a performance
obligation is satisfied over time, revenue is recognized based on the percentage of completion reflecting the progress towards complete
satisfaction of that performance obligation. The
Company’s revenues are primarily from the provision of (i) integrated cross-border logistics services, which including supporting
transportation for freight forwarding purpose, storage of consignment, labelling of consignments, other related logistic services for
freight forwarding purpose, freight management services, and delivery at destination, and (ii) air freight forwarding services. Integrated
cross-border logistics services In
general, each logistics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7 to 90 days from the date of invoice. The Company’s
logistics services provide for the arrangement of the movement of shipments to a customer’s destination. The logistics services,
including certain ancillary services, such as loading/unloading and customs clearance, that are provided to the customer represent a
single performance obligation as these promises aren’t distinct in the context of the contract. This performance obligation is
satisfied over time and recognized in revenue upon the transfer of control of the services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ation of the transit period
and the percentage of completion of the transportation as of the reporting date requires management to make judgments that affect the
timing of revenue recognition. The Company has determined that revenue recognition over the transit period provides a reasonable estimate
of the transfer of services to its customers as it depicts the pattern of the Company’s performance under the contracts with its
customers. Air
freight forwarding services The
Company also provides air freight forwarding services by purchasing transportation services from direct carriers or other freight forwarders
and reselling those services to its customers. The contracts with customers generally contain a single performance obligation. The Company
recognizes revenue from this performance obligation at a point in time, which is the completion of the services. The
Company uses independent contractors and third-party carriers in the performance of its logistics and air freight forwarding services.
The Company evaluates who controls the logistics and air freight forwarding services to determine whether its performance obligation
is to transfer services to the customer or to arrange for services to be provided by another party. The Company determined it acts as
the principal for its logistics and air freight forwarding services performance obligation since it is in control of establishing the
prices for the specified services, managing all aspects of the logistics and air freight forwarding process, and assuming the risk of
loss for delivery and collection. Such logistics and air freight forwarding services revenue is presented on a gross basis in the consolidated
statements of operations and comprehensive income. A
summary of the Company’s gross revenues disaggregated by major service lines and timing of revenue recognition for the years ended
September 30, 2021, 2022 and 2023, respectively, are as follow: SCHEDULE
OF DISAGGREGATED BY MAJOR SERVICE
2021 2022 2023
Year ended September 30,
2021 2022 2023
Integrated cross-border logistics services $ 11,993,332 $ 19,444,182 $ 16,872,539
Air freight forwarding services 1,262,748 4,577,014 1,713,989
Total $ 13,256,080 $ 24,021,196 $ 18,586,528 Cost
of revenue Cost
of revenue consists primarily of cargo space charged by airlines or other freight forwarders and ancillary logistics services fee including
costs of custom handling services, last mile carriage, warehouse labor costs and warehouse packaging. General
and Administrative Expenses General
and administrative expenses include salaries and employee benefits, depreciation for fixture, furniture and office equipment and ROU
assets, staff salaries, travel and entertainment, audit fees, bank charges, credit loss expense and other office expenses. Income
Taxes 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 The
Company also follows FASB ASC 740,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recognition, classification, interest and penalties on income taxes, accounting in interim periods and requires increased disclosures.
As of September 30, 2022 and 2023, the Company did not have a liability for unrecognized tax benefits. It is the Company’s policy
to include penalties and interest expense related to income taxes as a component of other expense and interest expense, respectively,
as necessary. The Company’s historical tax years will remain open for examination by the local authorities until the statute of
limitations has passed. Earnings
per share The
Company calculates earnings per share in accordance with ASC Topic 260 “Earnings per Share.” Basic earnings per share is
computed by dividing the net income by the weighted average number of common shares outstanding during the year. Diluted earnings per
share is computed similar to basic earnings per share except that the denominator is increased to include the number of additional common
shares that would have been outstanding if the potential ordinary shares equivalents had been issued and if the additional common shares
were dilutive. As of September 30, 2021, 2022 and 2023, there were no dilution impact. Commitments
and 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3</t>
        </is>
      </c>
    </row>
    <row r="3">
      <c r="A3" s="3" t="inlineStr">
        <is>
          <t>Credit Loss [Abstract]</t>
        </is>
      </c>
      <c r="B3" s="4" t="inlineStr">
        <is>
          <t xml:space="preserve"> </t>
        </is>
      </c>
    </row>
    <row r="4">
      <c r="A4" s="4" t="inlineStr">
        <is>
          <t>ACCOUNTS RECEIVABLE</t>
        </is>
      </c>
      <c r="B4" s="4" t="inlineStr">
        <is>
          <t xml:space="preserve">NOTE
3 – ACCOUNTS RECEIVABLE Accounts
receivable is presented net of allowance for credit loss: SCHEDULE OF ACCOUNTS RECEIVABLE NET OF ALLOWANCE FOR CREDIT LOSS
2022 2023
As of September 30,
2022 2023
Accounts receivable $ 1,117,066 $ 1,467,833
Less: allowance for expected credit loss (5,068 ) (38,534 )
Total $ 1,111,998 $ 1,429,299 The
movement of allowances for credit loss is as follow: SCHEDULE
OF ALLOWANCES FOR CREDIT LOSS
2022 2023
As of September 30,
2022 2023
Balance at beginning of the year $ (5,590 ) $ (5,068 )
Increase - (33,466 )
Reversal 522 -
Total $ (5,068 ) $ (38,53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0T21:05:27Z</dcterms:created>
  <dcterms:modified xmlns:dcterms="http://purl.org/dc/terms/" xmlns:xsi="http://www.w3.org/2001/XMLSchema-instance" xsi:type="dcterms:W3CDTF">2024-01-30T21:05:27Z</dcterms:modified>
</cp:coreProperties>
</file>